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stment in Unconsolidated Jo" sheetId="8" r:id="rId8"/>
    <s:sheet name="Intangible Assets" sheetId="9" r:id="rId9"/>
    <s:sheet name="Other Assets (Notes)" sheetId="10" r:id="rId10"/>
    <s:sheet name="Notes Payable" sheetId="11" r:id="rId11"/>
    <s:sheet name="Commitments and Contingencies" sheetId="12" r:id="rId12"/>
    <s:sheet name="Stock-Based Compensation" sheetId="13" r:id="rId13"/>
    <s:sheet name="Earnings Per Share" sheetId="14" r:id="rId14"/>
    <s:sheet name="Reportable Segments" sheetId="15" r:id="rId15"/>
    <s:sheet name="Real estate assets held for sal" sheetId="16" r:id="rId16"/>
    <s:sheet name="Subsequent Events (Notes)" sheetId="17" r:id="rId17"/>
    <s:sheet name="Investment in Unconsolidated 18" sheetId="18" r:id="rId18"/>
    <s:sheet name="Intangible Assets (Tables)" sheetId="19" r:id="rId19"/>
    <s:sheet name="Other Assets (Tables)" sheetId="20" r:id="rId20"/>
    <s:sheet name="Notes Payable (Tables)" sheetId="21" r:id="rId21"/>
    <s:sheet name="Earnings Per Share Earnings Per" sheetId="22" r:id="rId22"/>
    <s:sheet name="Reportable Segments (Tables)" sheetId="23" r:id="rId23"/>
    <s:sheet name="Real estate assets held for s24" sheetId="24" r:id="rId24"/>
    <s:sheet name="Basis of Presentation Percentag" sheetId="25" r:id="rId25"/>
    <s:sheet name="Property Transactions Property " sheetId="26" r:id="rId26"/>
    <s:sheet name="Property Transactions Propert27" sheetId="27" r:id="rId27"/>
    <s:sheet name="Investment in Unconsolidated 28" sheetId="28" r:id="rId28"/>
    <s:sheet name="Intangible Assets (Details)" sheetId="29" r:id="rId29"/>
    <s:sheet name="Intangible Assets Intangible As" sheetId="30" r:id="rId30"/>
    <s:sheet name="Other Assets Other Assets (Deta" sheetId="31" r:id="rId31"/>
    <s:sheet name="Notes Payable (Debt Table) (Det" sheetId="32" r:id="rId32"/>
    <s:sheet name="Notes Payable (Details Textual)" sheetId="33" r:id="rId33"/>
    <s:sheet name="Notes Payable (Interest Expense" sheetId="34" r:id="rId34"/>
    <s:sheet name="Commitments and Contingencies (" sheetId="35" r:id="rId35"/>
    <s:sheet name="Noncontrolling Interests (Detai" sheetId="36" r:id="rId36"/>
    <s:sheet name="Stockholders' Equity (Details)" sheetId="37" r:id="rId37"/>
    <s:sheet name="Stock-Based Compensation Stock " sheetId="38" r:id="rId38"/>
    <s:sheet name="Earnings Per Share Earnings P39" sheetId="39" r:id="rId39"/>
    <s:sheet name="Reportable Segments Reportable " sheetId="40" r:id="rId40"/>
    <s:sheet name="Reportable Segments Table (Deta" sheetId="41" r:id="rId41"/>
    <s:sheet name="Reportable Segments Reportabl42" sheetId="42" r:id="rId42"/>
    <s:sheet name="Real estate assets held for s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5</t>
  </si>
  <si>
    <t>Jul. 23, 2015</t>
  </si>
  <si>
    <t>Document and Entity Information [Abstract]</t>
  </si>
  <si>
    <t>Entity Registrant Name</t>
  </si>
  <si>
    <t>COUSINS PROPERTIE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 USD ($) $ in Thousands</t>
  </si>
  <si>
    <t>Dec. 31, 2014</t>
  </si>
  <si>
    <t>Statement of Financial Position [Abstract]</t>
  </si>
  <si>
    <t>PROPERTIES:</t>
  </si>
  <si>
    <t>Operating properties, net of accumulated depreciation of $360,700 and $324,543 in 2015 and 2014, respectively</t>
  </si>
  <si>
    <t>Projects under development</t>
  </si>
  <si>
    <t>Land</t>
  </si>
  <si>
    <t>Total properties</t>
  </si>
  <si>
    <t>Real estate assets and other assets held for sale, net of accumulated depreciation and amortization of $20,884 in 2015</t>
  </si>
  <si>
    <t>Cash and cash equivalents</t>
  </si>
  <si>
    <t>Restricted cash</t>
  </si>
  <si>
    <t>Notes and accounts receivable, net of allowance for doubtful accounts of $2,006 and $1,643 in 2015 and 2014, respectively</t>
  </si>
  <si>
    <t>Deferred rents receivable</t>
  </si>
  <si>
    <t>Investment in unconsolidated joint ventures</t>
  </si>
  <si>
    <t>Intangible assets, net of accumulated amortization of $88,776 and $76,050 in 2015 and 2014, respectively</t>
  </si>
  <si>
    <t>Other assets</t>
  </si>
  <si>
    <t>Total assets</t>
  </si>
  <si>
    <t>LIABILITIES AND EQUITY</t>
  </si>
  <si>
    <t>Notes payable</t>
  </si>
  <si>
    <t>Accounts payable and accrued expenses</t>
  </si>
  <si>
    <t>Deferred income</t>
  </si>
  <si>
    <t>Intangible liabilities, net of accumulated amortization of $21,925 and $16,897 in 2015 and 2014, respectively</t>
  </si>
  <si>
    <t>Other liabilities</t>
  </si>
  <si>
    <t>Disposal Group, Including Discontinued Operation, Liabilities, Current</t>
  </si>
  <si>
    <t>Total liabilities</t>
  </si>
  <si>
    <t>STOCKHOLDERS' INVESTMENT:</t>
  </si>
  <si>
    <t>Common stock, $1 par value, 350,000,000 shares authorized, 220,255,502 and 220,082,610 shares issued in 2015 and 2014, respectively</t>
  </si>
  <si>
    <t>Additional paid-in capital</t>
  </si>
  <si>
    <t>Treasury stock at cost, 3,570,082 shares in 2015 and 2014</t>
  </si>
  <si>
    <t>Distributions in excess of cumulative net income</t>
  </si>
  <si>
    <t>Total equity</t>
  </si>
  <si>
    <t>Total liabilities and equity</t>
  </si>
  <si>
    <t>Condensed Consolidated Balance Sheets (Parenthetical) - USD ($) $ in Thousands</t>
  </si>
  <si>
    <t>12 Months Ended</t>
  </si>
  <si>
    <t>Accumulated depreciation on operating properties</t>
  </si>
  <si>
    <t>Development in Process, Accumulated Depreciation</t>
  </si>
  <si>
    <t>Real Estate Held for Sale, Accumulated Depreciation</t>
  </si>
  <si>
    <t>Allowance for doubtful accounts for notes and other receivables</t>
  </si>
  <si>
    <t>Intangible Liabilities, Accumulated Amortization</t>
  </si>
  <si>
    <t>Finite-Lived Intangible Assets, Accumulated Amortization</t>
  </si>
  <si>
    <t>Preferred stock, 20,000,000 shares authorized, $1 par value:</t>
  </si>
  <si>
    <t>Preferred stock, par value</t>
  </si>
  <si>
    <t>Preferred stock, shares authorized</t>
  </si>
  <si>
    <t>Common stock, par value</t>
  </si>
  <si>
    <t>Common stock, shares authorized</t>
  </si>
  <si>
    <t>Common stock, shares issued</t>
  </si>
  <si>
    <t>Treasury stock, shares</t>
  </si>
  <si>
    <t>Preferred stock, dividend rate</t>
  </si>
  <si>
    <t>0.00%</t>
  </si>
  <si>
    <t>Preferred stock, shares issued</t>
  </si>
  <si>
    <t>Preferred stock, shares outstanding</t>
  </si>
  <si>
    <t>Preferred stock, liquidation preference</t>
  </si>
  <si>
    <t>Condensed Consolidated Statements of Operations - USD ($) shares in Thousands, $ in Thousands</t>
  </si>
  <si>
    <t>3 Months Ended</t>
  </si>
  <si>
    <t>Jun. 30, 2014</t>
  </si>
  <si>
    <t>REVENUES:</t>
  </si>
  <si>
    <t>Rental property revenues</t>
  </si>
  <si>
    <t>Fee income</t>
  </si>
  <si>
    <t>Other</t>
  </si>
  <si>
    <t>Total consolidated revenues</t>
  </si>
  <si>
    <t>COSTS AND EXPENSES:</t>
  </si>
  <si>
    <t>Rental property operating expenses</t>
  </si>
  <si>
    <t>Reimbursed expenses</t>
  </si>
  <si>
    <t>General and administrative expenses</t>
  </si>
  <si>
    <t>Interest expense</t>
  </si>
  <si>
    <t>Depreciation and amortization</t>
  </si>
  <si>
    <t>Separation expenses</t>
  </si>
  <si>
    <t>Acquisition and related costs</t>
  </si>
  <si>
    <t>Total costs and expenses</t>
  </si>
  <si>
    <t>Income (loss) from continuing operations before taxes, unconsolidated joint ventures, and sale of investment properties</t>
  </si>
  <si>
    <t>Benefit for income taxes from operations</t>
  </si>
  <si>
    <t>Income from unconsolidated joint ventures</t>
  </si>
  <si>
    <t>Income from continuing operations before gain on sale of investment properties</t>
  </si>
  <si>
    <t>Gain (loss) on sale of investment properties</t>
  </si>
  <si>
    <t>Income from continuing operations</t>
  </si>
  <si>
    <t>INCOME (LOSS) FROM DISCONTINUED OPERATIONS:</t>
  </si>
  <si>
    <t>Income (loss) from discontinued operations</t>
  </si>
  <si>
    <t>Gain (loss) on sale from discontinued operations</t>
  </si>
  <si>
    <t>Total income from discontinued operations</t>
  </si>
  <si>
    <t>Net income</t>
  </si>
  <si>
    <t>Net income attributable to noncontrolling interests</t>
  </si>
  <si>
    <t>Net income attributable to controlling interests</t>
  </si>
  <si>
    <t>Dividends to preferred stockholders</t>
  </si>
  <si>
    <t>Preferred Share Original Issuance Costs</t>
  </si>
  <si>
    <t>Net income (loss) available to common stockholders</t>
  </si>
  <si>
    <t>PER COMMON SHARE INFORMATION - BASIC AND DILUTED:</t>
  </si>
  <si>
    <t>Income (loss) from continuing operations attributable to controlling interest</t>
  </si>
  <si>
    <t>Income from discontinued operations</t>
  </si>
  <si>
    <t>Weighted average shares — basic</t>
  </si>
  <si>
    <t>Weighted average shares — diluted</t>
  </si>
  <si>
    <t>Dividends declared per common share</t>
  </si>
  <si>
    <t>Total Segment [Member]</t>
  </si>
  <si>
    <t>Condensed Consolidated Statements of Equity - USD ($) $ in Thousands</t>
  </si>
  <si>
    <t>Total</t>
  </si>
  <si>
    <t>Preferred Stock</t>
  </si>
  <si>
    <t>Common Stock</t>
  </si>
  <si>
    <t>Additional Paid-In Capital</t>
  </si>
  <si>
    <t>Treasury Stock</t>
  </si>
  <si>
    <t>Distributions in Excess of Net Income</t>
  </si>
  <si>
    <t>Stockholders' Investment</t>
  </si>
  <si>
    <t>Nonredeemable Noncontrolling Interests</t>
  </si>
  <si>
    <t>Beginning Balance at Dec. 31, 2013</t>
  </si>
  <si>
    <t>Increase (Decrease) in Stockholders' Equity [Roll Forward]</t>
  </si>
  <si>
    <t>Net Income (Loss), Including Portion Attributable to Nonredeemable Noncontrolling Interest</t>
  </si>
  <si>
    <t>Common stock issued pursuant to:</t>
  </si>
  <si>
    <t>Stock Granted, Value, Share-based Compensation, Net of Forfeitures</t>
  </si>
  <si>
    <t>Stock Issued During Period, Value, Stock Options Exercised</t>
  </si>
  <si>
    <t>Stock Issued During Period, Value, New Issues</t>
  </si>
  <si>
    <t>Restricted stock grants, net of amounts withheld for income taxes</t>
  </si>
  <si>
    <t>Amortization of stock options and restricted stock, net of forfeitures</t>
  </si>
  <si>
    <t>Distributions to noncontrolling interests</t>
  </si>
  <si>
    <t>Preferred Stock Redemption</t>
  </si>
  <si>
    <t>Preferred dividends paid</t>
  </si>
  <si>
    <t>Common dividends paid</t>
  </si>
  <si>
    <t>Ending Balance at Jun. 30, 2014</t>
  </si>
  <si>
    <t>Beginning Balance at Dec. 31, 2014</t>
  </si>
  <si>
    <t>Ending Balance at Jun. 30, 2015</t>
  </si>
  <si>
    <t>Condensed Consolidated Statements of Cash Flows - USD ($) $ in Thousands</t>
  </si>
  <si>
    <t>Transfer from operating properties to operating properties and related assets held for sale</t>
  </si>
  <si>
    <t>Transfer from projects under development to operating properties</t>
  </si>
  <si>
    <t>Adjustments to reconcile net loss to net cash provided by operating activities:</t>
  </si>
  <si>
    <t>(Gain) loss on sale of investment properties, including discontinued operations</t>
  </si>
  <si>
    <t>Depreciation and amortization, including discontinued operations</t>
  </si>
  <si>
    <t>Amortization of deferred financing costs</t>
  </si>
  <si>
    <t>Net amortization of stock options and restricted stock</t>
  </si>
  <si>
    <t>Effect of certain non-cash adjustments to rental revenues</t>
  </si>
  <si>
    <t>Income Loss from Unconsolidated Joint Ventures</t>
  </si>
  <si>
    <t>Operating distributions from unconsolidated joint ventures</t>
  </si>
  <si>
    <t>Residential Lot Outparcel and Multi Family Cost of Sales Net of Closing Costs Paid</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perty acquisition, development, and tenant asset expenditures</t>
  </si>
  <si>
    <t>Distributions from unconsolidated joint ventures</t>
  </si>
  <si>
    <t>Change in notes receivable and other assets</t>
  </si>
  <si>
    <t>Change in restricted cash</t>
  </si>
  <si>
    <t>Net cash used in investing activities</t>
  </si>
  <si>
    <t>CASH FLOWS FROM FINANCING ACTIVITIES:</t>
  </si>
  <si>
    <t>Proceeds from credit facility</t>
  </si>
  <si>
    <t>Repayment of credit facility</t>
  </si>
  <si>
    <t>Repayment of notes payable</t>
  </si>
  <si>
    <t>Payments of Financing Costs</t>
  </si>
  <si>
    <t>Proceeds from the Issuance of Common Stock, including Option Exercises</t>
  </si>
  <si>
    <t>Net cash provided by financing activities</t>
  </si>
  <si>
    <t>NET INCREASE (DECREASE) IN CASH AND CASH EQUIVALENTS</t>
  </si>
  <si>
    <t>CASH AND CASH EQUIVALENTS AT BEGINNING OF PERIOD</t>
  </si>
  <si>
    <t>CASH AND CASH EQUIVALENTS AT END OF PERIOD</t>
  </si>
  <si>
    <t>Interest paid, net of amounts capitalized</t>
  </si>
  <si>
    <t>Accrued property acquisition, development, and tenant asset expenditures</t>
  </si>
  <si>
    <t>Basis of Presentation</t>
  </si>
  <si>
    <t>Organization, Consolidation and Presentation of Financial Statements [Abstract]</t>
  </si>
  <si>
    <t>BASIS OF PRESENTATION</t>
  </si>
  <si>
    <t>BASIS OF PRESENTATION Cousins Properties Incorporated (“Cousins”), a Georgia corporation, is a self-administered and self-managed real estate investment trust (“REIT”). Through December 31, 2014, Cousins Real Estate Corporation (“CREC”) was a taxable entity wholly-owned by and consolidated with Cousins. CREC owned, developed, and managed its own real estate portfolio and performed certain real estate related services for other parties. On December 31, 2014 , CREC merged into Cousins and coincident with this merger, Cousins formed Cousins TRS Services LLC ("CTRS"), a new taxable entity wholly-owned by Cousins. Upon formation, CTRS received a capital contribution of some of the real estate assets and contracts that were previously owned by CREC. CTRS owns and manages its own real estate portfolio and performs certain real estate related services for other parties. All of the entities included in the condensed consolidated financial statements are hereinafter referred to collectively as the "Company." The Company develops, acquires, leases, manages, and owns primarily Class A office assets and opportunistic mixed-use properties in Sunbelt markets with a focus on Georgia, Texas, and North Carolina. Cousins has elected to be taxed as a real estate investment trust (“REIT”) and intends to, among other things, distribute 90% of its net taxable income to stockholders, thereby eliminating any liability for federal income taxes under current law. Therefore, the results included herein do not include a federal income tax provision for Cousins.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June 30, 2015 and the results of operations for the three and six months ended June 30, 2015 and 2014 . The results of operations for the three and six months ended June 30, 2015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A for the year ended December 31, 2014 . The accounting policies employed are substantially the same as those shown in note 2 to the consolidated financial statements included in such Form 10-K/A. For the three and six months ended June 30, 2015 and 2014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Financial Accounting Standards Board's ("FASB") Accounting Standards Codification ("ASC"). If the entity or arrangement qualifies as a VIE and the Company is determined to be the primary beneficiary, the Company is required to consolidate the assets, liabilities, and results of operations of the VIE. In April 2014, the FASB issued new guidance related to the presentation of discontinued operations. Prior to this new guidance, the Company included activity for all operating properties held for sale and disposals in which it did not have "continuing involvement", in discontinued operations on the statements of operations. Under the new guidance, only assets held for sale and disposals representing a major strategic shift in operations, such as the disposal of a line of business, a significant geographical area, or a major equity investment, will be presented as discontinued operations. Additionally, the new guidance requires expanded disclosures about discontinued operations that will provide more information about their assets, liabilities, income, and expenses. The guidance was effective for periods beginning after December 15, 2014 with early adoption permitted. The Company adopted this guidance in 2014. In May 2014, the FASB issued new guidance related to the accounting for revenue from contracts with customers.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new guidance specifically excludes revenue associated with lease contracts. The guidance is effective for periods beginning after December 15, 2017, with early adoption permitted for periods beginning after December 15, 2016. The Company expects to adopt this guidance effective January 1, 2018, and is currently assessing the potential impact of adopting the new guidance. In February 2015, the FASB issued new guidance which amends the consolidation requirements in ASC 810. All legal entities are subject to reevaluation under the revised consolidation model. The amendment modifies the evaluation of whether limited partnerships and similar legal entities are variable interest entities or voting interest entities. It also eliminates the presumption that a general partner should consolidate a limited partnership. The guidance is effective for public entities with periods beginning after December 15, 2015 with early adoption permitted. The Company expects to adopt this guidance effective January 1, 2016, and is currently assessing the potential impact of adopting the new guidance. In April 2015, the FASB issued new guidance which changes the presentation of debt issuance costs in financial statements. Under the new guidance, companies will present debt issuance costs as a direct deduction from the related debt rather than as an asset. These costs will continue to be amortized into interest expense. The guidance is effective for periods beginning after December 15, 2015 with early adoption permitted. The Company expects to adopt this guidance effective January 1, 2016, and the Company does not expect the adoption of this guidance to have a material impact on its consolidated financial statements. Certain prior year amounts have been reclassified for consistency with the current period presentation. In first quarter of 2015, the Company concluded that certain liabilities associated with variable stock-based compensation should be classified as other liabilities. Previously, these items had been classified as accounts payable and accrued expenses. This change in classification does not affect the previously reported Condensed Consolidated Statement of Cash Flows or Consolidated Statement of Operations for any period.</t>
  </si>
  <si>
    <t>Investment in Unconsolidated Joint Ventures</t>
  </si>
  <si>
    <t>Equity Method Investments and Joint Ventures [Abstract]</t>
  </si>
  <si>
    <t>INVESTMENT IN UNCONSOLIDATED JOINT VENTURES</t>
  </si>
  <si>
    <t>INVESTMENT IN UNCONSOLIDATED JOINT VENTURES The Company describes its investments in unconsolidated joint ventures in note 5 of notes to consolidated financial statements in its Annual Report on Form 10-K/A for the year ended December 31, 2014 . The following table summarizes balance sheet data of the Company's unconsolidated joint ventures as of June 30, 2015 and December 31, 2014 (in thousands): Total Assets Total Debt Total Equity Company’s Investment SUMMARY OF FINANCIAL POSITION: 2015 2014 2015 2014 2015 2014 2015 2014 Terminus Office Holdings $ 291,133 $ 288,415 $ 212,444 $ 213,640 $ 64,374 $ 62,830 $ 32,916 $ 32,323 EP I LLC 84,490 85,228 58,029 58,029 24,611 26,671 22,217 22,905 EP II LLC 65,213 42,772 32,879 12,735 24,858 24,969 19,839 19,905 Charlotte Gateway Village, LLC 127,949 130,272 26,676 35,530 87,736 92,808 11,201 11,218 HICO Victory Center LP 12,458 10,450 — — 12,204 10,450 8,636 7,572 CL Realty, L.L.C. 7,403 7,264 — — 7,285 7,042 3,676 3,546 Temco Associates, LLC 6,536 6,910 — — 6,144 6,709 2,769 3,027 Carolina Square Holdings LP 4,960 — — — 4,960 — 2,409 — Wildwood Associates 16,440 16,400 — — 16,402 16,389 (1,136 ) (1) (1,106 ) (1) Crawford Long - CPI, LLC 30,986 29,946 75,000 75,000 (57,595 ) (45,762 ) (21,722 ) (1) (21,931 ) (1) Other 1,118 1,411 — — 906 979 2 2 $ 648,686 $ 619,068 $ 405,028 $ 394,934 $ 191,885 $ 203,085 $ 80,807 $ 77,461 (1) Negative balances are included in deferred income on the balance sheets. The following table summarizes statement of operations information of the Company's unconsolidated joint ventures for the six months ended June 30, 2015 and 2014 (in thousands): Total Revenues Net Income (Loss) Company's Share of Income (Loss) SUMMARY OF OPERATIONS: 2015 2014 2015 2014 2015 2014 Terminus Office Holdings $ 19,638 $ 19,357 $ 1,139 $ (2 ) $ 570 $ (23 ) EP I LLC 6,218 5,975 1,480 1,417 1,112 1,062 Charlotte Gateway Village, LLC 16,913 16,732 6,225 5,689 589 588 CL Realty, L.L.C. 469 827 243 550 130 264 Temco Associates, LLC 1,144 714 435 114 242 (34 ) Wildwood Associates — 29 (58 ) (86 ) (30 ) (30 ) Crawford Long - CPI, LLC 6,139 5,881 1,446 1,348 728 701 Cousins Watkins LLC — 2,526 — 159 — 1,133 Other 12 5 (181 ) (180 ) 31 (348 ) $ 50,533 $ 52,046 $ 10,729 $ 9,009 $ 3,372 $ 3,313 On May 1, 2015, Carolina Square Holdings LP ("Carolina Square") was formed between the Company and NR 123 Franklin LLC ("Northwood Ravin"). Carolina Square is a 50 - 50 joint venture formed for the purpose of developing and constructing a mixed-use property in Chapel Hill, North Carolina pursuant to a ground lease. Upon formation, each partner contributed $1.7 million in cash towards pre-development costs. Carolina Square also entered into a construction loan agreement, secured by the project, which is expected to provide up to $79.8 million to fund future construction costs. The loan bears interest at LIBOR plus 1.90% and matures on May 1, 2018 . The Company and Northwood Ravin will each guarantee 12.5% of the loan amount.</t>
  </si>
  <si>
    <t>Intangible Assets</t>
  </si>
  <si>
    <t>Goodwill and Intangible Assets Disclosure [Abstract]</t>
  </si>
  <si>
    <t>INTANGIBLE ASSETS Intangible assets on the balance sheets as of June 30, 2015 and December 31, 2014 included the following (in thousands): June 30, 2015 December 31, 2014 In-place leases, net of accumulated amortization of $74,457 and $62,302 in 2015 and 2014, respectively $ 126,539 $ 147,360 Above-market tenant leases, net of accumulated amortization of $14,319 and $13,748 in 2015 and 2014, respectively 9,151 12,017 Goodwill 3,867 3,867 $ 139,557 $ 163,244 Goodwill relates entirely to the office reportable segment. As office assets are sold, either by the Company or by joint ventures in which the Company has an ownership interest, goodwill is reduced. The following is a summary of goodwill activity for the six months ended June 30, 2015 and 2014 (in thousands): Six Months Ended June 30, 2015 2014 Beginning balance $ 3,867 $ 4,131 Allocated to property sales — (30 ) Ending balance $ 3,867 $ 4,101</t>
  </si>
  <si>
    <t>Other Assets (Notes)</t>
  </si>
  <si>
    <t>Other Assets [Abstract]</t>
  </si>
  <si>
    <t>Schedule of Other Assets [Table Text Block]</t>
  </si>
  <si>
    <t>Other assets on the balance sheets as of June 30, 2015 and December 31, 2014 included the following (in thousands): June 30, 2015 December 31, 2014 Lease inducements, net of accumulated amortization of $7,057 and $5,475 in 2015 and 2014, respectively $ 14,233 $ 12,245 FF&amp;E and leasehold improvements, net of accumulated depreciation of $21,512 and $19,137 in 2015 and 2014, respectively 12,577 10,590 Loan closing costs, net of accumulated amortization of $3,001 and $2,286 in 2015 and 2014, respectively 6,171 6,878 Prepaid expenses and other assets 5,250 3,428 Predevelopment costs and earnest money 1,129 1,789 $ 39,360 $ 34,930</t>
  </si>
  <si>
    <t>Notes Payable</t>
  </si>
  <si>
    <t>Notes Payable, Commitments and Contingencies [Abstract]</t>
  </si>
  <si>
    <t>NOTES PAYABLE, INTEREST EXPENSE AND COMMITMENTS AND CONTINGENCIES</t>
  </si>
  <si>
    <t>NOTES PAYABLE The following table summarizes the terms and amounts of the Company’s notes payable at June 30, 2015 and December 31, 2014 ($ in thousands): Description Interest Rate Maturity June 30, 2015 December 31, 2014 Credit Facility, unsecured 1.29 % 2019 $ 202,000 $ 140,200 Post Oak Central mortgage note 4.26 % 2020 183,457 185,109 The American Cancer Society Center mortgage note 6.45 % 2017 130,215 131,083 Promenade mortgage note 4.27 % 2022 109,588 110,946 191 Peachtree Tower mortgage note 3.35 % 2018 100,000 100,000 816 Congress mortgage note 3.75 % 2024 85,000 85,000 Meridian Mark Plaza mortgage note 6.00 % 2020 25,197 25,408 The Points at Waterview mortgage note 5.66 % 2016 14,315 14,598 $ 849,772 $ 792,344 Fair Value At June 30, 2015 and December 31, 2014 , the aggregate estimated fair values of the Company's notes payable were $881.0 million and $835.4 million , respectively, calculated by discounting the debt's remaining contractual cash flows at estimated rates at which similar loans could have been obtained at those respective dates.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Fair Value Measurement , as the Company utilizes market rates for similar type loans from third party brokers. Other Information For the three and six months ended June 30, 2015 and 2014 , interest expense was as follows (in thousands): Three Months Ended June 30, Six Months Ended June 30, 2015 2014 2015 2014 Total interest incurred $ 8,683 $ 7,580 $ 17,263 $ 15,120 Interest capitalized (814 ) (610 ) (1,717 ) (983 ) Total interest expense $ 7,869 $ 6,970 $ 15,546 $ 14,137 The real estate and other assets of The American Cancer Society Center (the “ACS Center”) are restricted under the ACS Center loan agreement in that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t>
  </si>
  <si>
    <t>Commitments and Contingencies</t>
  </si>
  <si>
    <t>Commitments and Contingencies [Abstract]</t>
  </si>
  <si>
    <t>Commitments and Contingencies Disclosure [Text Block]</t>
  </si>
  <si>
    <t xml:space="preserve"> COMMITMENTS AND CONTINGENCIES Commitments At June 30, 2015 , the Company had outstanding letters of credit and performance bonds totaling $2.0 million . As a lessor, the Company had $106.3 million in future obligations under leases to fund tenant improvements as of June 30, 2015 . As a lessee, the Company had future obligations under ground and office leases of $146.0 million as of June 30, 2015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Based Compensation</t>
  </si>
  <si>
    <t>Disclosure of Compensation Related Costs, Share-based Payments [Abstract]</t>
  </si>
  <si>
    <t>STOCK-BASED COMPENSATION</t>
  </si>
  <si>
    <t xml:space="preserve"> STOCK-BASED COMPENSATION The Company has several types of stock-based compensation - stock options, restricted stock, and restricted stock units (“RSUs”) - which are described in note 13 of notes to consolidated financial statements in the Company's Annual Report on Form 10-K/A for the year ended December 31, 2014 . The expense related to a portion of the stock-based compensation awards is fixed. The expense related to other stock-based compensation awards fluctuates from period to period dependent, in part, on the Company's stock price and stock performance relative to its peers. The Company recorded stock-based compensation expense, net of forfeitures, of $2.0 million and $2.4 million for the three months ended June 30, 2015 and 2014 , respectively and $1.9 million and $4.8 million for the six months ended June 30, 2015 and 2014 , respectively. The Company maintains the 2009 Incentive Stock Plan (the "2009 Plan") and the 2005 Restricted Stock Unit Plan (the “RSU Plan”), which are described in note 13 of notes to consolidated financial statements in the Company's Annual Report on Form 10-K/A for the year ended December 31, 2014 . Under the 2009 Plan, the Company made restricted stock grants in 2015 of 165,922 shares to key employees, which vest ratably over a three -year period. Under the RSU Plan, the Company awarded two types of RSUs to key employees based on the following metrics: (1) Total Stockholder Return of the Company, as defined in the RSU Plan, as compared to the companies in the SNL US REIT Office index (“SNL RSUs”), and (2) the ratio of cumulative funds from operations per share to targeted cumulative funds from operations per share (“FFO RSUs”) as defined in the RSU Plan. The performance period for both awards is January 1, 2015 to December 31, 2017, and the targeted units awarded of SNL RSUs and FFO RSUs is 175,849 and 68,110 , respectively. The ultimate payout of these awards can range from 0% to 200% of the targeted number of units depending on the achievement of the market and performance metrics described above. Both of these RSUs cliff vest on January 30, 2017 and are dependent upon the attainment of required service, market and performance criteria. The number of RSUs vesting will be determined at that date, and the payout per unit will be equal to the average closing price on each trading day during the 30 -day period ending on December 31, 2017. The SNL RSUs are valued using a quarterly Monte Carlo valuation and are expensed over the vesting period. The FFO RSUs are expensed over the vesting period using the fair market value of the Company's stock at the reporting date multiplied by the anticipated number of units to be paid based on the current estimate of what the ratio is expected to be upon vesting.</t>
  </si>
  <si>
    <t>Earnings Per Share</t>
  </si>
  <si>
    <t>Earnings Per Share [Abstract]</t>
  </si>
  <si>
    <t>EARNINGS PER SHARE</t>
  </si>
  <si>
    <t>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if any, that would occur if stock options (or any other contracts to issue common stock) were exercised and resulted in additional common shares outstanding, calculated using the treasury stock method. The numerator is reduced for the effect of preferred dividends in both the basic and diluted net income per share calculations. Weighted average shares-basic and diluted for the three and six months ended June 30, 2015 and 2014 , respectively, are as follows (in thousands): Three Months Ended June 30, Six Months Ended June 30, 2015 2014 2015 2014 Weighted average shares — basic 216,630 198,440 216,599 195,108 Dilutive potential common shares — stock options 136 — 154 239 Weighted average shares — diluted 216,766 198,440 216,753 195,347 Weighted average anti-dilutive stock options 1,553 2,200 1,553 2,200 Stock options are dilutive when the average market price of the Company's stock during the period exceeds the option exercise price. In periods where the Company is in a net loss position, the dilutive effect of stock options is not included in the diluted weighted average shares total. Anti-dilutive stock options represent stock options which are outstanding but which are not exercisable during the period because the exercise price exceeded the average market value of the Company's stock. These anti-dilutive stock options are not included in the current calculation of dilutive weighted average shares but could be dilutive in the future.</t>
  </si>
  <si>
    <t>Reportable Segments</t>
  </si>
  <si>
    <t>Segment Reporting [Abstract]</t>
  </si>
  <si>
    <t>REPORTABLE SEGMENTS</t>
  </si>
  <si>
    <t>REPORTABLE SEGMENTS The Company has four reportable segments: Office, Retail, Land and Other. These reportable segments represent an aggregation of operating segments reported to the chief operating decision maker based on similar economic characteristics that include the type of product and the nature of service. Each segment includes both consolidated operations and joint ventures, where applicable. The Office and Retail segments show the results for that product type. The Land segment includes results of operations for residential and commercial land holdings. The Other segment includes: • fee income and related expenses for third party owned properties and joint venture properties for which the Company performs management, development and leasing services; • compensation for corporate employees; • general corporate overhead costs; • interest expense for consolidated and unconsolidated entities; • income attributable to noncontrolling interests; • income taxes; • depreciation; and • preferred dividends. Company management evaluates the performance of its reportable segments in part based on funds from operations available to common stockholders (“FFO”). FFO is a supplemental operating performance measure used in the real estate industry. The Company calculated FFO using the National Association of Real Estate Investment Trusts’ (“NAREIT”) definition of FFO, which is net income (loss) available to common stockholders (computed in accordance with GAAP), excluding extraordinary items, cumulative effect of change in accounting principle and gains on sale or impairment losses on depreciable property, plus depreciation and amortization of real estate assets, and after adjustments for unconsolidated partnerships and joint ventures to reflect FFO on the same basis. FFO is used by industry analysts, investors and the Company as a supplemental measure of a REIT’s operating performance. Historical cost accounting for real estate assets implicitly assumes that the value of real estate assets diminishes predictably over time. Since real estate values instead have historically risen or fallen with market conditions, many industry investors and analysts have considered presentation of operating results for real estate companies that use historical cost accounting to be insufficient by themselves. Thus, NAREIT created FFO as a supplemental measure of a REIT’s operating performance that excludes historical cost depreciation, among other items, from GAAP net income. Management believes the use of FFO, combined with the required primary GAAP presentations, has been fundamentally beneficial, improving the understanding of operating results of REITs among the investing public and making comparisons of REIT operating results more meaningful. Company management evaluates operating performance in part based on FFO. Additionally, the Company uses FFO, along with other measures, to assess performance in connection with evaluating and granting incentive compensation to its officers and other key employees. Segment net income, the balance of the Company’s investment in joint ventures and the amount of capital expenditures are not presented in the following tables. Management does not utilize these measures when analyzing its segments or when making resource allocation decisions, and therefore this information is not provided. FFO is reconciled to net income available to common stockholders on a total Company basis (in thousands): Three Months Ended June 30, 2015 Office Retail Land Other Total Net operating income $ 59,269 $ — $ — $ 1,505 $ 60,774 Sales less costs of sales — — (324 ) — (324 ) Fee income — — — 1,704 1,704 Other income — — — 238 238 General and administrative expenses — — — (5,942 ) (5,942 ) Reimbursed expenses — — — (717 ) (717 ) Interest expense — — — (9,696 ) (9,696 ) Other expenses — — — (799 ) (799 ) Funds from operations available to common stockholders $ 59,269 $ — $ (324 ) $ (13,707 ) 45,238 Real estate depreciation and amortization, including Company's share of joint ventures (37,277 ) Loss on sale of depreciated investment properties, including Company's share of joint ventures (10 ) Net income available to common stockholders $ 7,951 Three Months Ended June 30, 2014 Office Retail Land Other Total Net operating income $ 48,821 $ 1,288 $ — $ 1,179 $ 51,288 Sales less costs of sales — — 1,331 42 1,373 Fee income — — — 2,025 2,025 Other income — — — 2,256 2,256 General and administrative expenses — — — (5,756 ) (5,756 ) Reimbursed expenses — — — (988 ) (988 ) Interest expense — — — (8,813 ) (8,813 ) Other expenses — — — (893 ) (893 ) Preferred stock dividends and original issuance costs — — — (4,708 ) (4,708 ) Funds from operations available to common stockholders $ 48,821 $ 1,288 $ 1,331 $ (15,656 ) 35,784 Real estate depreciation and amortization, including Company's share of joint ventures (38,022 ) Gain on sale of depreciated investment properties including the Company's share of joint ventures 15 Net loss available to common stockholders $ (2,223 ) Six Months Ended June 30, 2015 Office Retail Land Other Total Net operating income $ 116,003 $ — $ — $ 2,824 $ 118,827 Sales less costs of sales — — 486 — 486 Fee income — — — 3,520 3,520 Other income — — — 645 645 Separation expenses — — — (102 ) (102 ) General and administrative expenses — — — (9,435 ) (9,435 ) Reimbursed expenses — — — (1,828 ) (1,828 ) Interest expense — — — (19,194 ) (19,194 ) Other expenses — — — (1,746 ) (1,746 ) Funds from operations available to common stockholders $ 116,003 $ — $ 486 $ (25,316 ) 91,173 Real estate depreciation and amortization, including Company's share of joint ventures (75,743 ) Loss on sale of depreciated investment properties, including Company's share of joint ventures (275 ) Net income available to common stockholders $ 15,155 Six Months Ended June 30, 2014 Office Retail Land Other Total Net operating income $ 96,419 $ 2,591 $ — $ 2,296 $ 101,306 Sales less costs of sales — — 1,491 42 1,533 Fee income — — — 4,363 4,363 Other income — — — 4,172 4,172 Separation expenses — — — (84 ) (84 ) General and administrative expenses — — — (11,367 ) (11,367 ) Reimbursed expenses — — — (1,920 ) (1,920 ) Interest expense — — — (17,825 ) (17,825 ) Other expenses — — — (1,727 ) (1,727 ) Preferred stock dividends and original issuance costs — — — (6,485 ) (6,485 ) Funds from operations available to common stockholders $ 96,419 $ 2,591 $ 1,491 $ (28,535 ) 71,966 Real estate depreciation and amortization, including Company's share of joint ventures (74,974 ) Gain on sale of depreciated investment properties, including Company's share of joint ventures 5,987 Net income available to common stockholders $ 2,979 When reviewing the results of operations for the Company, management analyzes the following revenue and income items net of their related costs: • Rental property operations; • Land sales; and • Gains on sales of investment properties. These amounts are shown in the segment tables above in the same “net” manner as shown to management. In addition, management reviews the operations of discontinued operations and its share of the operations of its joint ventures in the same manner as the operations of its wholly-owned properties included in the continuing operations. Therefore, the information in the tables above includes the operations of discontinued operations and its share of joint ventures in the same categories as the operations of the properties included in continuing operations. Certain adjustments are required to reconcile the above segment information to the Company’s consolidated revenues. The following table reconciles information presented in the tables above to the Company’s consolidated revenues (in thousands): Three Months Ended June 30, Six Months Ended June 30, 2015 2014 2015 2014 Net operating income $ 60,774 $ 51,288 $ 118,827 $ 101,306 Sales less cost of sales (324 ) 1,373 486 1,533 Fee income 1,704 2,025 3,520 4,363 Other income 238 2,256 645 4,172 Rental property operating expenses 41,387 35,959 79,340 70,816 Cost of sales — 270 — 270 Net operating income in joint ventures (5,984 ) (6,648 ) (11,971 ) (13,147 ) Sales less cost of sales in joint ventures (242 ) (47 ) (242 ) (47 ) Net operating income in discontinued operations — (565 ) 14 (1,457 ) Other income in discontinued operations and in joint ventures (188 ) (82 ) (348 ) (89 ) Termination fees in discontinued operations and in joint ventures (28 ) — (148 ) — (Gain) loss on land sales (included in gain on investment properties) 566 (1,324 ) (244 ) (1,492 ) Total consolidated revenues $ 97,903 $ 84,505 $ 189,879 $ 166,228</t>
  </si>
  <si>
    <t>Real estate assets held for sale (Notes)</t>
  </si>
  <si>
    <t>Long Lived Assets Held-for-sale [Line Items]</t>
  </si>
  <si>
    <t>Disclosure of Long Lived Assets Held-for-sale [Table Text Block]</t>
  </si>
  <si>
    <t>REAL ESTATE ASSETS HELD FOR SALE During the second quarter of 2015, the Company determined that 2100 Ross, an 844,000 square foot office property in Dallas, Texas, met the criteria for held for sale. The Company also determined the sale of the property would not represent a strategic shift in operations and, therefore, it is presented in continuing operations for all periods present. This property is also classified as an office segment under segment reporting requirements. The Company transferred the assets and liabilities of 2100 Ross to assets and liabilities held for sale on the Condensed Consolidated Balance Sheet as of June 30, 2015. The major classes of assets and liabilities of the property held for sale as of June 30, 2015 are as follows (in thousands): Real estate assets and related assets held for sale Operating Properties, net of accumulated depreciation of $13,294 $ 74,667 Notes and accounts receivable 560 Deferred rents receivable 6,195 Intangible assets, net of accumulated amortization of $7,590 4,391 Other assets 962 $ 86,775 Liabilities of real estate assets held for sale Accounts payable and accrued expenses $ 2,319 Intangible liabilities, net of accumulated amortization of $308 128 Other liabilities 685 $ 3,132 The major classes of assets and liabilities of the property held for sale as of June 30, 2015 are as follows (in thousands): Real estate assets and related assets held for sale Operating Properties, net of accumulated depreciation of $13,294 $ 74,667 Notes and accounts receivable 560 Deferred rents receivable 6,195 Intangible assets, net of accumulated amortization of $7,590 4,391 Other assets 962 $ 86,775 Liabilities of real estate assets held for sale Accounts payable and accrued expenses $ 2,319 Intangible liabilities, net of accumulated amortization of $308 128 Other liabilities 685 $ 3,132</t>
  </si>
  <si>
    <t>Subsequent Events (Notes)</t>
  </si>
  <si>
    <t>Subsequent Events [Abstract]</t>
  </si>
  <si>
    <t>Subsequent Events [Text Block]</t>
  </si>
  <si>
    <t>SUBSEQUENT EVENTS In July 2015, the Company purchased a 4.16 acre site for $27.0 million in Atlanta, Georgia for the development of NCR Corporation’s headquarters building. The site is expected to include an approximately 485,000 square foot office building, which is 100% pre-leased to NCR Corporation for 15 years. The site also includes a parcel for a potential future second phase.</t>
  </si>
  <si>
    <t>Investment in Unconsolidated Joint Ventures (Tables)</t>
  </si>
  <si>
    <t>Summary of financial data and principal activities of Company's Unconsolidated Joint Ventures</t>
  </si>
  <si>
    <t xml:space="preserve">The following table summarizes balance sheet data of the Company's unconsolidated joint ventures as of June 30, 2015 and December 31, 2014 (in thousands): Total Assets Total Debt Total Equity Company’s Investment SUMMARY OF FINANCIAL POSITION: 2015 2014 2015 2014 2015 2014 2015 2014 Terminus Office Holdings $ 291,133 $ 288,415 $ 212,444 $ 213,640 $ 64,374 $ 62,830 $ 32,916 $ 32,323 EP I LLC 84,490 85,228 58,029 58,029 24,611 26,671 22,217 22,905 EP II LLC 65,213 42,772 32,879 12,735 24,858 24,969 19,839 19,905 Charlotte Gateway Village, LLC 127,949 130,272 26,676 35,530 87,736 92,808 11,201 11,218 HICO Victory Center LP 12,458 10,450 — — 12,204 10,450 8,636 7,572 CL Realty, L.L.C. 7,403 7,264 — — 7,285 7,042 3,676 3,546 Temco Associates, LLC 6,536 6,910 — — 6,144 6,709 2,769 3,027 Carolina Square Holdings LP 4,960 — — — 4,960 — 2,409 — Wildwood Associates 16,440 16,400 — — 16,402 16,389 (1,136 ) (1) (1,106 ) (1) Crawford Long - CPI, LLC 30,986 29,946 75,000 75,000 (57,595 ) (45,762 ) (21,722 ) (1) (21,931 ) (1) Other 1,118 1,411 — — 906 979 2 2 $ 648,686 $ 619,068 $ 405,028 $ 394,934 $ 191,885 $ 203,085 $ 80,807 $ 77,461 (1) Negative balances are included in deferred income on the balance sheets. The following table summarizes statement of operations information of the Company's unconsolidated joint ventures for the six months ended June 30, 2015 and 2014 (in thousands): Total Revenues Net Income (Loss) Company's Share of Income (Loss) SUMMARY OF OPERATIONS: 2015 2014 2015 2014 2015 2014 Terminus Office Holdings $ 19,638 $ 19,357 $ 1,139 $ (2 ) $ 570 $ (23 ) EP I LLC 6,218 5,975 1,480 1,417 1,112 1,062 Charlotte Gateway Village, LLC 16,913 16,732 6,225 5,689 589 588 CL Realty, L.L.C. 469 827 243 550 130 264 Temco Associates, LLC 1,144 714 435 114 242 (34 ) Wildwood Associates — 29 (58 ) (86 ) (30 ) (30 ) Crawford Long - CPI, LLC 6,139 5,881 1,446 1,348 728 701 Cousins Watkins LLC — 2,526 — 159 — 1,133 Other 12 5 (181 ) (180 ) 31 (348 ) $ 50,533 $ 52,046 $ 10,729 $ 9,009 $ 3,372 $ 3,313 </t>
  </si>
  <si>
    <t>Intangible Assets (Tables)</t>
  </si>
  <si>
    <t>Intangible Assets [Table Text Block]</t>
  </si>
  <si>
    <t xml:space="preserve"> assets on the balance sheets as of June 30, 2015 and December 31, 2014 included the following (in thousands): June 30, 2015 December 31, 2014 In-place leases, net of accumulated amortization of $74,457 and $62,302 in 2015 and 2014, respectively $ 126,539 $ 147,360 Above-market tenant leases, net of accumulated amortization of $14,319 and $13,748 in 2015 and 2014, respectively 9,151 12,017 Goodwill 3,867 3,867 $ 139,557 $ 163,244</t>
  </si>
  <si>
    <t>Schedule of Goodwill [Table Text Block]</t>
  </si>
  <si>
    <t>The following is a summary of goodwill activity for the six months ended June 30, 2015 and 2014 (in thousands): Six Months Ended June 30, 2015 2014 Beginning balance $ 3,867 $ 4,131 Allocated to property sales — (30 ) Ending balance $ 3,867 $ 4,101</t>
  </si>
  <si>
    <t>Other Assets (Tables)</t>
  </si>
  <si>
    <t>Other Assets Disclosure [Text Block]</t>
  </si>
  <si>
    <t>. OTHER ASSETS Other assets on the balance sheets as of June 30, 2015 and December 31, 2014 included the following (in thousands): June 30, 2015 December 31, 2014 Lease inducements, net of accumulated amortization of $7,057 and $5,475 in 2015 and 2014, respectively $ 14,233 $ 12,245 FF&amp;E and leasehold improvements, net of accumulated depreciation of $21,512 and $19,137 in 2015 and 2014, respectively 12,577 10,590 Loan closing costs, net of accumulated amortization of $3,001 and $2,286 in 2015 and 2014, respectively 6,171 6,878 Prepaid expenses and other assets 5,250 3,428 Predevelopment costs and earnest money 1,129 1,789 $ 39,360 $ 34,930</t>
  </si>
  <si>
    <t>Notes Payable (Tables)</t>
  </si>
  <si>
    <t>Summary of terms of notes payable</t>
  </si>
  <si>
    <t>The following table summarizes the terms and amounts of the Company’s notes payable at June 30, 2015 and December 31, 2014 ($ in thousands): Description Interest Rate Maturity June 30, 2015 December 31, 2014 Credit Facility, unsecured 1.29 % 2019 $ 202,000 $ 140,200 Post Oak Central mortgage note 4.26 % 2020 183,457 185,109 The American Cancer Society Center mortgage note 6.45 % 2017 130,215 131,083 Promenade mortgage note 4.27 % 2022 109,588 110,946 191 Peachtree Tower mortgage note 3.35 % 2018 100,000 100,000 816 Congress mortgage note 3.75 % 2024 85,000 85,000 Meridian Mark Plaza mortgage note 6.00 % 2020 25,197 25,408 The Points at Waterview mortgage note 5.66 % 2016 14,315 14,598 $ 849,772 $ 792,344</t>
  </si>
  <si>
    <t>Summary of interest</t>
  </si>
  <si>
    <t>For the three and six months ended June 30, 2015 and 2014 , interest expense was as follows (in thousands): Three Months Ended June 30, Six Months Ended June 30, 2015 2014 2015 2014 Total interest incurred $ 8,683 $ 7,580 $ 17,263 $ 15,120 Interest capitalized (814 ) (610 ) (1,717 ) (983 ) Total interest expense $ 7,869 $ 6,970 $ 15,546 $ 14,137</t>
  </si>
  <si>
    <t>Earnings Per Share Earnings Per Share Tables (Tables)</t>
  </si>
  <si>
    <t>Schedule of Weighted Average Number of Shares</t>
  </si>
  <si>
    <t>Weighted average shares-basic and diluted for the three and six months ended June 30, 2015 and 2014 , respectively, are as follows (in thousands): Three Months Ended June 30, Six Months Ended June 30, 2015 2014 2015 2014 Weighted average shares — basic 216,630 198,440 216,599 195,108 Dilutive potential common shares — stock options 136 — 154 239 Weighted average shares — diluted 216,766 198,440 216,753 195,347 Weighted average anti-dilutive stock options 1,553 2,200 1,553 2,200</t>
  </si>
  <si>
    <t>Reportable Segments (Tables)</t>
  </si>
  <si>
    <t>Segment Reporting Information [Line Items]</t>
  </si>
  <si>
    <t>Schedule of Income (Loss) by Reportable Segment</t>
  </si>
  <si>
    <t>Segment net income, the balance of the Company’s investment in joint ventures and the amount of capital expenditures are not presented in the following tables. Management does not utilize these measures when analyzing its segments or when making resource allocation decisions, and therefore this information is not provided. FFO is reconciled to net income available to common stockholders on a total Company basis (in thousands): Three Months Ended June 30, 2015 Office Retail Land Other Total Net operating income $ 59,269 $ — $ — $ 1,505 $ 60,774 Sales less costs of sales — — (324 ) — (324 ) Fee income — — — 1,704 1,704 Other income — — — 238 238 General and administrative expenses — — — (5,942 ) (5,942 ) Reimbursed expenses — — — (717 ) (717 ) Interest expense — — — (9,696 ) (9,696 ) Other expenses — — — (799 ) (799 ) Funds from operations available to common stockholders $ 59,269 $ — $ (324 ) $ (13,707 ) 45,238 Real estate depreciation and amortization, including Company's share of joint ventures (37,277 ) Loss on sale of depreciated investment properties, including Company's share of joint ventures (10 ) Net income available to common stockholders $ 7,951 Three Months Ended June 30, 2014 Office Retail Land Other Total Net operating income $ 48,821 $ 1,288 $ — $ 1,179 $ 51,288 Sales less costs of sales — — 1,331 42 1,373 Fee income — — — 2,025 2,025 Other income — — — 2,256 2,256 General and administrative expenses — — — (5,756 ) (5,756 ) Reimbursed expenses — — — (988 ) (988 ) Interest expense — — — (8,813 ) (8,813 ) Other expenses — — — (893 ) (893 ) Preferred stock dividends and original issuance costs — — — (4,708 ) (4,708 ) Funds from operations available to common stockholders $ 48,821 $ 1,288 $ 1,331 $ (15,656 ) 35,784 Real estate depreciation and amortization, including Company's share of joint ventures (38,022 ) Gain on sale of depreciated investment properties including the Company's share of joint ventures 15 Net loss available to common stockholders $ (2,223 )</t>
  </si>
  <si>
    <t>Reconciliation of revenues per Segment to Consolidated Revenues</t>
  </si>
  <si>
    <t>The following table reconciles information presented in the tables above to the Company’s consolidated revenues (in thousands): Three Months Ended June 30, Six Months Ended June 30, 2015 2014 2015 2014 Net operating income $ 60,774 $ 51,288 $ 118,827 $ 101,306 Sales less cost of sales (324 ) 1,373 486 1,533 Fee income 1,704 2,025 3,520 4,363 Other income 238 2,256 645 4,172 Rental property operating expenses 41,387 35,959 79,340 70,816 Cost of sales — 270 — 270 Net operating income in joint ventures (5,984 ) (6,648 ) (11,971 ) (13,147 ) Sales less cost of sales in joint ventures (242 ) (47 ) (242 ) (47 ) Net operating income in discontinued operations — (565 ) 14 (1,457 ) Other income in discontinued operations and in joint ventures (188 ) (82 ) (348 ) (89 ) Termination fees in discontinued operations and in joint ventures (28 ) — (148 ) — (Gain) loss on land sales (included in gain on investment properties) 566 (1,324 ) (244 ) (1,492 ) Total consolidated revenues $ 97,903 $ 84,505 $ 189,879 $ 166,228</t>
  </si>
  <si>
    <t>Real estate assets held for sale (Tables)</t>
  </si>
  <si>
    <t>Basis of Presentation Percentage of taxable income distributed (Details)</t>
  </si>
  <si>
    <t>Distribution of Taxable Income to Qualify as REIT</t>
  </si>
  <si>
    <t>90.00%</t>
  </si>
  <si>
    <t>Property Transactions Property Transactions (Details) - shares</t>
  </si>
  <si>
    <t>Business Acquisition [Line Items]</t>
  </si>
  <si>
    <t>Common Stock, Shares, Issued</t>
  </si>
  <si>
    <t>Property Transactions Property Transactions (Discontinued Operations) (Details) - USD ($) $ in Thousands</t>
  </si>
  <si>
    <t>Discontinued Operations [Line Items]</t>
  </si>
  <si>
    <t>Income (Loss) from Discontinued Operations</t>
  </si>
  <si>
    <t>Gain (Loss) on Disposal of Discontinued Operation</t>
  </si>
  <si>
    <t>Investment in Unconsolidated Joint Ventures (Details) - USD ($) $ in Thousands</t>
  </si>
  <si>
    <t>Schedule of Equity Method Investments [Line Items]</t>
  </si>
  <si>
    <t>SUMMARY OF FINANCIAL POSITION:</t>
  </si>
  <si>
    <t>Total Assets</t>
  </si>
  <si>
    <t>Total Debt</t>
  </si>
  <si>
    <t>Total Equity</t>
  </si>
  <si>
    <t>Company's Investment</t>
  </si>
  <si>
    <t>SUMMARY OF OPERATIONS:</t>
  </si>
  <si>
    <t>Total Revenues</t>
  </si>
  <si>
    <t>Net Income (Loss)</t>
  </si>
  <si>
    <t>Income (Loss) from Equity Method Investments Gross of Impairment Charges</t>
  </si>
  <si>
    <t>Terminus Office Holdings [Member]</t>
  </si>
  <si>
    <t>EP I LLC [Member]</t>
  </si>
  <si>
    <t>EP II LLC [Member]</t>
  </si>
  <si>
    <t>Cousins Watkins LLC [Member]</t>
  </si>
  <si>
    <t>Charlotte Gateway Village, LLC [Member]</t>
  </si>
  <si>
    <t>HICO Victory Center LP [Member]</t>
  </si>
  <si>
    <t>Temco Associates, LLC [Member]</t>
  </si>
  <si>
    <t>Carolina Square Holdings LP [Member]</t>
  </si>
  <si>
    <t>General Partners' Contributed Capital</t>
  </si>
  <si>
    <t>Maximum Amount Available Under Construction Facility Revised</t>
  </si>
  <si>
    <t>Debt Instrument, Basis Spread on Variable Rate</t>
  </si>
  <si>
    <t>1.90%</t>
  </si>
  <si>
    <t>Mortgage Loans on Real Estate, Final Maturity Date</t>
  </si>
  <si>
    <t>May 1,
		2018</t>
  </si>
  <si>
    <t>Maximum Percentage Guaranteed Under Construction Loan</t>
  </si>
  <si>
    <t>12.50%</t>
  </si>
  <si>
    <t>CL Realty, L.L.C. [Member]</t>
  </si>
  <si>
    <t>Wildwood Associates</t>
  </si>
  <si>
    <t>[1]</t>
  </si>
  <si>
    <t>Crawford Long CPI LLC [Member]</t>
  </si>
  <si>
    <t>Other Equity Method Investee [Member]</t>
  </si>
  <si>
    <t>NR 123 Franklin LLC [Member] | Carolina Square Holdings LP [Member]</t>
  </si>
  <si>
    <t>Ownership Percentage of Partner in Joint Venture</t>
  </si>
  <si>
    <t>5000.00%</t>
  </si>
  <si>
    <t>LIBOR [Member] | Carolina Square Holdings LP [Member]</t>
  </si>
  <si>
    <t>Debt Instrument, Description of Variable Rate Basis</t>
  </si>
  <si>
    <t>LIBOR</t>
  </si>
  <si>
    <t>Negative balances are included in deferred income on the balance sheets.</t>
  </si>
  <si>
    <t>Intangible Assets (Details) - USD ($) $ in Thousands</t>
  </si>
  <si>
    <t>Dec. 31, 2013</t>
  </si>
  <si>
    <t>In-place leases, net of accumulated amortization of $74,457 and $62,302 in 2015 and 2014, respectively</t>
  </si>
  <si>
    <t>Above-market tenant leases, net of accumulated amortization of $14,319 and $13,748 in 2015 and 2014, respectively</t>
  </si>
  <si>
    <t>Goodwill</t>
  </si>
  <si>
    <t>Intangible Assets, Net (Including Goodwill)</t>
  </si>
  <si>
    <t>In-place leases accumulated amortization</t>
  </si>
  <si>
    <t>Above-market tenant leases accumulated amortization</t>
  </si>
  <si>
    <t>Intangible Assets Intangible Assets - Goodwill Rollforward Table (Details) - USD ($) $ in Thousands</t>
  </si>
  <si>
    <t>Goodwill [Roll Forward]</t>
  </si>
  <si>
    <t>Allocated to property sales</t>
  </si>
  <si>
    <t>Other Assets Other Assets (Details) - USD ($) $ in Thousands</t>
  </si>
  <si>
    <t>Lease inducements, net of accumulated amortization of $7,057 and $5,475 in 2015 and 2014, respectively</t>
  </si>
  <si>
    <t>FF&amp;E and leasehold improvements, net of accumulated depreciation of $21,512 and $19,137 in 2015 and 2014, respectively</t>
  </si>
  <si>
    <t>Loan closing costs, net of accumulated amortization of $2,643 and $2,286 in 2015 and 2014, respectively</t>
  </si>
  <si>
    <t>Prepaid expenses and other assets</t>
  </si>
  <si>
    <t>Predevelopment costs and earnest money</t>
  </si>
  <si>
    <t>Other Assets</t>
  </si>
  <si>
    <t>Accumulated Amortization Incentives to Lessees</t>
  </si>
  <si>
    <t>Furniture, Fixture and Equipments and Leasehold Improvements Accumulated Depreciation</t>
  </si>
  <si>
    <t>Accumulated Amortization, Deferred Finance Costs</t>
  </si>
  <si>
    <t>Notes Payable (Debt Table) (Details) - USD ($) $ in Thousands</t>
  </si>
  <si>
    <t>Notes Payable [Line Items]</t>
  </si>
  <si>
    <t>Post Oak Central Mortgage Note [Member]</t>
  </si>
  <si>
    <t>Interest rate on mortgage loan</t>
  </si>
  <si>
    <t>4.26%</t>
  </si>
  <si>
    <t>The American Cancer Society Center mortgage note [Member]</t>
  </si>
  <si>
    <t>6.45%</t>
  </si>
  <si>
    <t>Promenade Atlanta Mortgage Note [Member]</t>
  </si>
  <si>
    <t>4.27%</t>
  </si>
  <si>
    <t>191 Peachtree Tower Mortgage Note [Member]</t>
  </si>
  <si>
    <t>3.35%</t>
  </si>
  <si>
    <t>816 Congress Mortgage Note [Member]</t>
  </si>
  <si>
    <t>3.75%</t>
  </si>
  <si>
    <t>Credit Facility, unsecured Member]</t>
  </si>
  <si>
    <t>1.29%</t>
  </si>
  <si>
    <t>Meridian Mark Plaza mortgage note [Member]</t>
  </si>
  <si>
    <t>6.00%</t>
  </si>
  <si>
    <t>Points at Waterview mortgage note [Member]</t>
  </si>
  <si>
    <t>5.66%</t>
  </si>
  <si>
    <t>Notes Payable (Details Textual) (Details) - USD ($) $ in Millions</t>
  </si>
  <si>
    <t>Line of Credit Facility [Line Items]</t>
  </si>
  <si>
    <t>Debt Instrument, Fair Value Disclosure</t>
  </si>
  <si>
    <t>Notes Payable (Interest Expense) (Details) - USD ($) $ in Thousands</t>
  </si>
  <si>
    <t>Detail of interest expensed and incurred</t>
  </si>
  <si>
    <t>Total interest incurred</t>
  </si>
  <si>
    <t>Interest capitalized</t>
  </si>
  <si>
    <t>Total interest expense</t>
  </si>
  <si>
    <t>Commitments and Contingencies (Narrative) (Details) $ in Millions</t>
  </si>
  <si>
    <t>Jun. 30, 2015USD ($)</t>
  </si>
  <si>
    <t>Outstanding letters of credit and performance bonds</t>
  </si>
  <si>
    <t>Outstanding Commitments to Fund Real Estate Projects</t>
  </si>
  <si>
    <t>Operating Leases, Future Minimum Payments Due</t>
  </si>
  <si>
    <t>Noncontrolling Interests (Details of the income from NCI table) - USD ($) $ in Thousands</t>
  </si>
  <si>
    <t>Components on noncontrolling interests</t>
  </si>
  <si>
    <t>Net loss (income)</t>
  </si>
  <si>
    <t>Stockholders' Equity (Details) - $ / shares</t>
  </si>
  <si>
    <t>Stockholders' Equity Note [Abstract]</t>
  </si>
  <si>
    <t>Preferred Stock, Par or Stated Value Per Share</t>
  </si>
  <si>
    <t>Stock-Based Compensation Stock Based Compensation (Narrative) (Details) - USD ($) $ in Millions</t>
  </si>
  <si>
    <t>Share-based Compensation Arrangement by Share-based Payment Award [Line Item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Award Vesting Period</t>
  </si>
  <si>
    <t>3 years</t>
  </si>
  <si>
    <t>SNL RSUs [Member]</t>
  </si>
  <si>
    <t>FFO RSUs [Member]</t>
  </si>
  <si>
    <t>Performance based Restricted Stock Unit [Member]</t>
  </si>
  <si>
    <t>Payout Range Minimum</t>
  </si>
  <si>
    <t>Payout Range Maximum</t>
  </si>
  <si>
    <t>200.00%</t>
  </si>
  <si>
    <t>Payout Per Unit Average Thirty Days Closing Price</t>
  </si>
  <si>
    <t>30 days</t>
  </si>
  <si>
    <t>Earnings Per Share Earnings Per Share (Table) (Details) - shares shares in Thousands</t>
  </si>
  <si>
    <t>Weighted average shares - basic</t>
  </si>
  <si>
    <t>Dilutive potential common shares - stock options</t>
  </si>
  <si>
    <t>Weighted average shares - diluted</t>
  </si>
  <si>
    <t>Anti-dilutive options</t>
  </si>
  <si>
    <t>Reportable Segments Reportable Segments-No of Rept Segments (Detail Textual) (Details)</t>
  </si>
  <si>
    <t>Number of Reportable Segments</t>
  </si>
  <si>
    <t>Reportable Segments Table (Details) - USD ($)</t>
  </si>
  <si>
    <t>Mar. 31, 2014</t>
  </si>
  <si>
    <t>Dec. 31, 2012</t>
  </si>
  <si>
    <t>Severance Costs</t>
  </si>
  <si>
    <t>Reimbursed Expenses</t>
  </si>
  <si>
    <t>Dividends, Preferred Stock</t>
  </si>
  <si>
    <t>Office Segment [Member]</t>
  </si>
  <si>
    <t>Net operating property income, including discontinued operations</t>
  </si>
  <si>
    <t>Residential lot and other sales, net of cost of sales</t>
  </si>
  <si>
    <t>Fee income, Net of Reimbursed Expenses</t>
  </si>
  <si>
    <t>Other Income</t>
  </si>
  <si>
    <t>General and Administrative Expense</t>
  </si>
  <si>
    <t>Interest Expense Including Discontinued Operations</t>
  </si>
  <si>
    <t>Other nonoperating expense, including discontinued operations</t>
  </si>
  <si>
    <t>Funds from Operations Available to Common Stockholders</t>
  </si>
  <si>
    <t>Retail Segment [Member]</t>
  </si>
  <si>
    <t>Land [Member]</t>
  </si>
  <si>
    <t>All Other Segments [Member]</t>
  </si>
  <si>
    <t>Real estate depreciation and amortization, including Company's share of joint ventures</t>
  </si>
  <si>
    <t>Gain on sale of depreciated investment properties, including Company's share of joint ventures</t>
  </si>
  <si>
    <t>Reportable Segments Reportable Segments (Revenue Reconciliation) (Details) - USD ($) $ in Thousands</t>
  </si>
  <si>
    <t>Residential Lot Sales Net of Cost of Sales Including Gain on Sale of Undepreciated Investment Properties</t>
  </si>
  <si>
    <t>Plus residential lot, multi-family unit and outparcel cost of sales</t>
  </si>
  <si>
    <t>Net operating income in joint venture</t>
  </si>
  <si>
    <t>Net sales of joint ventures</t>
  </si>
  <si>
    <t>Net operating income from discontinued operations not included in revenues</t>
  </si>
  <si>
    <t>Discontinued Operations Other Income</t>
  </si>
  <si>
    <t>Termination Fees in Discontinues Operations and in Joint Ventures</t>
  </si>
  <si>
    <t>Residential Lot Multi Family Unit Tract and Outparcel Sales Net of Cost of Sales Including Gain on Sale of Undepreciated Investment Properties</t>
  </si>
  <si>
    <t>Real estate assets held for sale (Details)</t>
  </si>
  <si>
    <t>Jun. 30, 2015USD ($)ft²</t>
  </si>
  <si>
    <t>Dec. 31, 2014USD ($)</t>
  </si>
  <si>
    <t>Operating properties accumulated depreciation, held for sale</t>
  </si>
  <si>
    <t>Operating properties, net held for sale</t>
  </si>
  <si>
    <t>Notes and accounts receivable held for sale</t>
  </si>
  <si>
    <t>Deferred rents receivable held for sale</t>
  </si>
  <si>
    <t>Intangible assets, net held for sale</t>
  </si>
  <si>
    <t>Held for sale, other assets</t>
  </si>
  <si>
    <t>Disposal Group, Including Discontinued Operation, Long Lived Assets</t>
  </si>
  <si>
    <t>Accounts payable and accrued expenses held for sale</t>
  </si>
  <si>
    <t>Intangible liabilities, net held for sale</t>
  </si>
  <si>
    <t>Other liabilities held for sale</t>
  </si>
  <si>
    <t>Intangible assets accumulated amortization, held for sale</t>
  </si>
  <si>
    <t>Intangible liabilities accumulated amortization, held for sale</t>
  </si>
  <si>
    <t>2100 Ross Avenue [Member]</t>
  </si>
  <si>
    <t>Net Rentable Area | ft²</t>
  </si>
  <si>
    <t>Subsequent Events (Details) - Spring &amp; 8th/ NCR [Member] - Subsequent Event [Member] $ in Millions</t>
  </si>
  <si>
    <t>Sep. 30, 2015</t>
  </si>
  <si>
    <t>Jul. 15, 2015USD ($)ft²aRate</t>
  </si>
  <si>
    <t>Subsequent Event [Line Items]</t>
  </si>
  <si>
    <t>Length of Lease</t>
  </si>
  <si>
    <t>15 years</t>
  </si>
  <si>
    <t>Area of Land | a</t>
  </si>
  <si>
    <t>Business Combination Purchase Price | $</t>
  </si>
  <si>
    <t>Preleased percentage</t>
  </si>
  <si>
    <t>10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25232</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C16" s="5">
        <v>216685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84</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25</v>
      </c>
      <c t="s" r="B1" s="2">
        <v>1</v>
      </c>
    </row>
    <row r="2" spans="1:2">
      <c t="s" r="B2" s="2">
        <v>2</v>
      </c>
    </row>
    <row r="3" spans="1:2">
      <c t="s" r="A3" s="3">
        <v>188</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v>
      </c>
      <c t="s" r="B1" s="2">
        <v>1</v>
      </c>
    </row>
    <row r="2" spans="1:3">
      <c t="s" r="B2" s="2">
        <v>2</v>
      </c>
      <c t="s" r="C2" s="2">
        <v>28</v>
      </c>
    </row>
    <row r="3" spans="1:3">
      <c t="s" r="A3" s="3">
        <v>29</v>
      </c>
    </row>
    <row r="4" spans="1:3">
      <c t="s" r="A4" s="4">
        <v>10</v>
      </c>
      <c t="s" r="B4" s="4">
        <v>11</v>
      </c>
    </row>
    <row r="5" spans="1:3">
      <c t="s" r="A5" s="3">
        <v>30</v>
      </c>
    </row>
    <row r="6" spans="1:3">
      <c t="s" r="A6" s="4">
        <v>31</v>
      </c>
      <c t="n" r="B6" s="7">
        <v>2203091</v>
      </c>
      <c t="n" r="C6" s="7">
        <v>2181684</v>
      </c>
    </row>
    <row r="7" spans="1:3">
      <c t="s" r="A7" s="4">
        <v>32</v>
      </c>
      <c t="n" r="B7" s="5">
        <v>16207</v>
      </c>
      <c t="n" r="C7" s="5">
        <v>91615</v>
      </c>
    </row>
    <row r="8" spans="1:3">
      <c t="s" r="A8" s="4">
        <v>33</v>
      </c>
      <c t="n" r="B8" s="5">
        <v>12355</v>
      </c>
      <c t="n" r="C8" s="5">
        <v>21646</v>
      </c>
    </row>
    <row r="9" spans="1:3">
      <c t="s" r="A9" s="4">
        <v>34</v>
      </c>
      <c t="n" r="B9" s="5">
        <v>2231653</v>
      </c>
      <c t="n" r="C9" s="5">
        <v>2294945</v>
      </c>
    </row>
    <row r="10" spans="1:3">
      <c t="s" r="A10" s="4">
        <v>35</v>
      </c>
      <c t="n" r="B10" s="5">
        <v>86775</v>
      </c>
      <c t="n" r="C10" s="5">
        <v>0</v>
      </c>
    </row>
    <row r="11" spans="1:3">
      <c t="s" r="A11" s="4">
        <v>36</v>
      </c>
      <c t="n" r="B11" s="5">
        <v>1972</v>
      </c>
      <c t="n" r="C11" s="5">
        <v>0</v>
      </c>
    </row>
    <row r="12" spans="1:3">
      <c t="s" r="A12" s="4">
        <v>37</v>
      </c>
      <c t="n" r="B12" s="5">
        <v>5430</v>
      </c>
      <c t="n" r="C12" s="5">
        <v>5042</v>
      </c>
    </row>
    <row r="13" spans="1:3">
      <c t="s" r="A13" s="4">
        <v>38</v>
      </c>
      <c t="n" r="B13" s="5">
        <v>13299</v>
      </c>
      <c t="n" r="C13" s="5">
        <v>10732</v>
      </c>
    </row>
    <row r="14" spans="1:3">
      <c t="s" r="A14" s="4">
        <v>39</v>
      </c>
      <c t="n" r="B14" s="5">
        <v>63755</v>
      </c>
      <c t="n" r="C14" s="5">
        <v>57939</v>
      </c>
    </row>
    <row r="15" spans="1:3">
      <c t="s" r="A15" s="4">
        <v>40</v>
      </c>
      <c t="n" r="B15" s="5">
        <v>103665</v>
      </c>
      <c t="n" r="C15" s="5">
        <v>100498</v>
      </c>
    </row>
    <row r="16" spans="1:3">
      <c t="s" r="A16" s="4">
        <v>41</v>
      </c>
      <c t="n" r="B16" s="5">
        <v>139557</v>
      </c>
      <c t="n" r="C16" s="5">
        <v>163244</v>
      </c>
    </row>
    <row r="17" spans="1:3">
      <c t="s" r="A17" s="4">
        <v>42</v>
      </c>
      <c t="n" r="B17" s="5">
        <v>39360</v>
      </c>
      <c t="n" r="C17" s="5">
        <v>34930</v>
      </c>
    </row>
    <row r="18" spans="1:3">
      <c t="s" r="A18" s="4">
        <v>43</v>
      </c>
      <c t="n" r="B18" s="5">
        <v>2685466</v>
      </c>
      <c t="n" r="C18" s="5">
        <v>2667330</v>
      </c>
    </row>
    <row r="19" spans="1:3">
      <c t="s" r="A19" s="3">
        <v>44</v>
      </c>
    </row>
    <row r="20" spans="1:3">
      <c t="s" r="A20" s="4">
        <v>45</v>
      </c>
      <c t="n" r="B20" s="5">
        <v>849772</v>
      </c>
      <c t="n" r="C20" s="5">
        <v>792344</v>
      </c>
    </row>
    <row r="21" spans="1:3">
      <c t="s" r="A21" s="4">
        <v>46</v>
      </c>
      <c t="n" r="B21" s="5">
        <v>56700</v>
      </c>
      <c t="n" r="C21" s="5">
        <v>76240</v>
      </c>
    </row>
    <row r="22" spans="1:3">
      <c t="s" r="A22" s="4">
        <v>47</v>
      </c>
      <c t="n" r="B22" s="5">
        <v>23290</v>
      </c>
      <c t="n" r="C22" s="5">
        <v>23277</v>
      </c>
    </row>
    <row r="23" spans="1:3">
      <c t="s" r="A23" s="4">
        <v>48</v>
      </c>
      <c t="n" r="B23" s="5">
        <v>64557</v>
      </c>
      <c t="n" r="C23" s="5">
        <v>70020</v>
      </c>
    </row>
    <row r="24" spans="1:3">
      <c t="s" r="A24" s="4">
        <v>49</v>
      </c>
      <c t="n" r="B24" s="5">
        <v>33318</v>
      </c>
      <c t="n" r="C24" s="5">
        <v>31991</v>
      </c>
    </row>
    <row r="25" spans="1:3">
      <c t="s" r="A25" s="4">
        <v>50</v>
      </c>
      <c t="n" r="B25" s="5">
        <v>3132</v>
      </c>
      <c t="n" r="C25" s="5">
        <v>0</v>
      </c>
    </row>
    <row r="26" spans="1:3">
      <c t="s" r="A26" s="4">
        <v>51</v>
      </c>
      <c t="n" r="B26" s="5">
        <v>1030769</v>
      </c>
      <c t="n" r="C26" s="5">
        <v>993872</v>
      </c>
    </row>
    <row r="27" spans="1:3">
      <c t="s" r="A27" s="3">
        <v>52</v>
      </c>
    </row>
    <row r="28" spans="1:3">
      <c t="s" r="A28" s="4">
        <v>53</v>
      </c>
      <c t="n" r="B28" s="5">
        <v>220256</v>
      </c>
      <c t="n" r="C28" s="5">
        <v>220083</v>
      </c>
    </row>
    <row r="29" spans="1:3">
      <c t="s" r="A29" s="4">
        <v>54</v>
      </c>
      <c t="n" r="B29" s="5">
        <v>1721560</v>
      </c>
      <c t="n" r="C29" s="5">
        <v>1720972</v>
      </c>
    </row>
    <row r="30" spans="1:3">
      <c t="s" r="A30" s="4">
        <v>55</v>
      </c>
      <c t="n" r="B30" s="5">
        <v>-86840</v>
      </c>
      <c t="n" r="C30" s="5">
        <v>-86840</v>
      </c>
    </row>
    <row r="31" spans="1:3">
      <c t="s" r="A31" s="4">
        <v>56</v>
      </c>
      <c t="n" r="B31" s="5">
        <v>-200279</v>
      </c>
      <c t="n" r="C31" s="5">
        <v>-180757</v>
      </c>
    </row>
    <row r="32" spans="1:3">
      <c t="s" r="A32" s="4">
        <v>57</v>
      </c>
      <c t="n" r="B32" s="5">
        <v>1654697</v>
      </c>
      <c t="n" r="C32" s="5">
        <v>1673458</v>
      </c>
    </row>
    <row r="33" spans="1:3">
      <c t="s" r="A33" s="4">
        <v>58</v>
      </c>
      <c t="n" r="B33" s="7">
        <v>2685466</v>
      </c>
      <c t="n" r="C33" s="7">
        <v>266733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v>
      </c>
    </row>
    <row r="3" spans="1:2">
      <c t="s" r="A3" s="3">
        <v>191</v>
      </c>
    </row>
    <row r="4" spans="1:2">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33</v>
      </c>
      <c t="s" r="B1" s="2">
        <v>1</v>
      </c>
    </row>
    <row r="2" spans="1:2">
      <c t="s" r="B2" s="2">
        <v>2</v>
      </c>
    </row>
    <row r="3" spans="1:2">
      <c t="s" r="A3" s="3">
        <v>195</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207</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1</v>
      </c>
      <c t="s" r="B1" s="2">
        <v>1</v>
      </c>
    </row>
    <row r="2" spans="1:2">
      <c t="s" r="B2" s="2">
        <v>2</v>
      </c>
    </row>
    <row r="3" spans="1:2">
      <c t="s" r="A3" s="3">
        <v>242</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7</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248</v>
      </c>
      <c t="s" r="B1" s="2">
        <v>1</v>
      </c>
    </row>
    <row r="2" spans="1:2">
      <c t="s" r="B2" s="2">
        <v>2</v>
      </c>
    </row>
    <row r="3" spans="1:2">
      <c t="s" r="A3" s="3">
        <v>180</v>
      </c>
    </row>
    <row r="4" spans="1:2">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51</v>
      </c>
      <c t="s" r="B1" s="2">
        <v>2</v>
      </c>
      <c t="s" r="C1" s="2">
        <v>28</v>
      </c>
    </row>
    <row r="2" spans="1:3">
      <c t="s" r="A2" s="3">
        <v>252</v>
      </c>
    </row>
    <row r="3" spans="1:3">
      <c t="s" r="A3" s="4">
        <v>253</v>
      </c>
      <c t="n" r="B3" s="5">
        <v>220255502</v>
      </c>
      <c t="n" r="C3" s="5">
        <v>2200826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80</v>
      </c>
      <c t="s" r="D1" s="2">
        <v>1</v>
      </c>
    </row>
    <row r="2" spans="1:5">
      <c t="s" r="B2" s="2">
        <v>2</v>
      </c>
      <c t="s" r="C2" s="2">
        <v>81</v>
      </c>
      <c t="s" r="D2" s="2">
        <v>2</v>
      </c>
      <c t="s" r="E2" s="2">
        <v>81</v>
      </c>
    </row>
    <row r="3" spans="1:5">
      <c t="s" r="A3" s="3">
        <v>255</v>
      </c>
    </row>
    <row r="4" spans="1:5">
      <c t="s" r="A4" s="4">
        <v>14</v>
      </c>
      <c t="n" r="D4" s="5">
        <v>2015</v>
      </c>
    </row>
    <row r="5" spans="1:5">
      <c t="s" r="A5" s="4">
        <v>256</v>
      </c>
      <c t="n" r="B5" s="7">
        <v>-6</v>
      </c>
      <c t="n" r="C5" s="7">
        <v>566</v>
      </c>
      <c t="n" r="D5" s="7">
        <v>-19</v>
      </c>
      <c t="n" r="E5" s="7">
        <v>1457</v>
      </c>
    </row>
    <row r="6" spans="1:5">
      <c t="s" r="A6" s="4">
        <v>257</v>
      </c>
      <c t="n" r="B6" s="7">
        <v>0</v>
      </c>
      <c t="n" r="C6" s="7">
        <v>14</v>
      </c>
      <c t="n" r="D6" s="7">
        <v>-551</v>
      </c>
      <c t="n" r="E6" s="7">
        <v>63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79"/>
    <col customWidth="1" max="2" min="2" width="73"/>
    <col customWidth="1" max="3" min="3" width="16"/>
    <col customWidth="1" max="4" min="4" width="14"/>
    <col customWidth="1" max="5" min="5" width="14"/>
  </cols>
  <sheetData>
    <row r="1" spans="1:5">
      <c t="s" r="A1" s="1">
        <v>258</v>
      </c>
      <c t="s" r="C1" s="2">
        <v>1</v>
      </c>
    </row>
    <row r="2" spans="1:5">
      <c t="s" r="C2" s="2">
        <v>2</v>
      </c>
      <c t="s" r="D2" s="2">
        <v>81</v>
      </c>
      <c t="s" r="E2" s="2">
        <v>28</v>
      </c>
    </row>
    <row r="3" spans="1:5">
      <c t="s" r="A3" s="3">
        <v>259</v>
      </c>
    </row>
    <row r="4" spans="1:5">
      <c t="s" r="A4" s="4">
        <v>10</v>
      </c>
      <c t="s" r="C4" s="4">
        <v>11</v>
      </c>
    </row>
    <row r="5" spans="1:5">
      <c t="s" r="A5" s="4">
        <v>14</v>
      </c>
      <c t="n" r="C5" s="5">
        <v>2015</v>
      </c>
    </row>
    <row r="6" spans="1:5">
      <c t="s" r="A6" s="3">
        <v>260</v>
      </c>
    </row>
    <row r="7" spans="1:5">
      <c t="s" r="A7" s="4">
        <v>261</v>
      </c>
      <c t="n" r="C7" s="7">
        <v>648686</v>
      </c>
      <c t="n" r="E7" s="7">
        <v>619068</v>
      </c>
    </row>
    <row r="8" spans="1:5">
      <c t="s" r="A8" s="4">
        <v>262</v>
      </c>
      <c t="n" r="C8" s="5">
        <v>405028</v>
      </c>
      <c t="n" r="E8" s="5">
        <v>394934</v>
      </c>
    </row>
    <row r="9" spans="1:5">
      <c t="s" r="A9" s="4">
        <v>263</v>
      </c>
      <c t="n" r="C9" s="5">
        <v>191885</v>
      </c>
      <c t="n" r="E9" s="5">
        <v>203085</v>
      </c>
    </row>
    <row r="10" spans="1:5">
      <c t="s" r="A10" s="4">
        <v>264</v>
      </c>
      <c t="n" r="C10" s="5">
        <v>80807</v>
      </c>
      <c t="n" r="E10" s="5">
        <v>77461</v>
      </c>
    </row>
    <row r="11" spans="1:5">
      <c t="s" r="A11" s="3">
        <v>265</v>
      </c>
    </row>
    <row r="12" spans="1:5">
      <c t="s" r="A12" s="4">
        <v>266</v>
      </c>
      <c t="n" r="C12" s="5">
        <v>50533</v>
      </c>
      <c t="n" r="D12" s="7">
        <v>52046</v>
      </c>
    </row>
    <row r="13" spans="1:5">
      <c t="s" r="A13" s="4">
        <v>267</v>
      </c>
      <c t="n" r="C13" s="5">
        <v>10729</v>
      </c>
      <c t="n" r="D13" s="5">
        <v>9009</v>
      </c>
    </row>
    <row r="14" spans="1:5">
      <c t="s" r="A14" s="4">
        <v>268</v>
      </c>
      <c t="n" r="C14" s="5">
        <v>3372</v>
      </c>
      <c t="n" r="D14" s="5">
        <v>3313</v>
      </c>
    </row>
    <row r="15" spans="1:5">
      <c t="s" r="A15" s="4">
        <v>269</v>
      </c>
    </row>
    <row r="16" spans="1:5">
      <c t="s" r="A16" s="3">
        <v>260</v>
      </c>
    </row>
    <row r="17" spans="1:5">
      <c t="s" r="A17" s="4">
        <v>261</v>
      </c>
      <c t="n" r="C17" s="5">
        <v>291133</v>
      </c>
      <c t="n" r="E17" s="5">
        <v>288415</v>
      </c>
    </row>
    <row r="18" spans="1:5">
      <c t="s" r="A18" s="4">
        <v>262</v>
      </c>
      <c t="n" r="C18" s="5">
        <v>212444</v>
      </c>
      <c t="n" r="E18" s="5">
        <v>213640</v>
      </c>
    </row>
    <row r="19" spans="1:5">
      <c t="s" r="A19" s="4">
        <v>263</v>
      </c>
      <c t="n" r="C19" s="5">
        <v>64374</v>
      </c>
      <c t="n" r="E19" s="5">
        <v>62830</v>
      </c>
    </row>
    <row r="20" spans="1:5">
      <c t="s" r="A20" s="4">
        <v>264</v>
      </c>
      <c t="n" r="C20" s="5">
        <v>32916</v>
      </c>
      <c t="n" r="E20" s="5">
        <v>32323</v>
      </c>
    </row>
    <row r="21" spans="1:5">
      <c t="s" r="A21" s="3">
        <v>265</v>
      </c>
    </row>
    <row r="22" spans="1:5">
      <c t="s" r="A22" s="4">
        <v>266</v>
      </c>
      <c t="n" r="C22" s="5">
        <v>19638</v>
      </c>
      <c t="n" r="D22" s="5">
        <v>19357</v>
      </c>
    </row>
    <row r="23" spans="1:5">
      <c t="s" r="A23" s="4">
        <v>267</v>
      </c>
      <c t="n" r="C23" s="5">
        <v>1139</v>
      </c>
      <c t="n" r="D23" s="5">
        <v>-2</v>
      </c>
    </row>
    <row r="24" spans="1:5">
      <c t="s" r="A24" s="4">
        <v>268</v>
      </c>
      <c t="n" r="C24" s="5">
        <v>570</v>
      </c>
      <c t="n" r="D24" s="5">
        <v>-23</v>
      </c>
    </row>
    <row r="25" spans="1:5">
      <c t="s" r="A25" s="4">
        <v>270</v>
      </c>
    </row>
    <row r="26" spans="1:5">
      <c t="s" r="A26" s="3">
        <v>260</v>
      </c>
    </row>
    <row r="27" spans="1:5">
      <c t="s" r="A27" s="4">
        <v>261</v>
      </c>
      <c t="n" r="C27" s="5">
        <v>84490</v>
      </c>
      <c t="n" r="E27" s="5">
        <v>85228</v>
      </c>
    </row>
    <row r="28" spans="1:5">
      <c t="s" r="A28" s="4">
        <v>262</v>
      </c>
      <c t="n" r="C28" s="5">
        <v>58029</v>
      </c>
      <c t="n" r="E28" s="5">
        <v>58029</v>
      </c>
    </row>
    <row r="29" spans="1:5">
      <c t="s" r="A29" s="4">
        <v>263</v>
      </c>
      <c t="n" r="C29" s="5">
        <v>24611</v>
      </c>
      <c t="n" r="E29" s="5">
        <v>26671</v>
      </c>
    </row>
    <row r="30" spans="1:5">
      <c t="s" r="A30" s="4">
        <v>264</v>
      </c>
      <c t="n" r="C30" s="5">
        <v>22217</v>
      </c>
      <c t="n" r="E30" s="5">
        <v>22905</v>
      </c>
    </row>
    <row r="31" spans="1:5">
      <c t="s" r="A31" s="3">
        <v>265</v>
      </c>
    </row>
    <row r="32" spans="1:5">
      <c t="s" r="A32" s="4">
        <v>266</v>
      </c>
      <c t="n" r="C32" s="5">
        <v>6218</v>
      </c>
      <c t="n" r="D32" s="5">
        <v>5975</v>
      </c>
    </row>
    <row r="33" spans="1:5">
      <c t="s" r="A33" s="4">
        <v>267</v>
      </c>
      <c t="n" r="C33" s="5">
        <v>1480</v>
      </c>
      <c t="n" r="D33" s="5">
        <v>1417</v>
      </c>
    </row>
    <row r="34" spans="1:5">
      <c t="s" r="A34" s="4">
        <v>268</v>
      </c>
      <c t="n" r="C34" s="5">
        <v>1112</v>
      </c>
      <c t="n" r="D34" s="5">
        <v>1062</v>
      </c>
    </row>
    <row r="35" spans="1:5">
      <c t="s" r="A35" s="4">
        <v>271</v>
      </c>
    </row>
    <row r="36" spans="1:5">
      <c t="s" r="A36" s="3">
        <v>260</v>
      </c>
    </row>
    <row r="37" spans="1:5">
      <c t="s" r="A37" s="4">
        <v>261</v>
      </c>
      <c t="n" r="C37" s="5">
        <v>65213</v>
      </c>
      <c t="n" r="E37" s="5">
        <v>42772</v>
      </c>
    </row>
    <row r="38" spans="1:5">
      <c t="s" r="A38" s="4">
        <v>262</v>
      </c>
      <c t="n" r="C38" s="5">
        <v>32879</v>
      </c>
      <c t="n" r="E38" s="5">
        <v>12735</v>
      </c>
    </row>
    <row r="39" spans="1:5">
      <c t="s" r="A39" s="4">
        <v>263</v>
      </c>
      <c t="n" r="C39" s="5">
        <v>24858</v>
      </c>
      <c t="n" r="E39" s="5">
        <v>24969</v>
      </c>
    </row>
    <row r="40" spans="1:5">
      <c t="s" r="A40" s="4">
        <v>264</v>
      </c>
      <c t="n" r="C40" s="5">
        <v>19839</v>
      </c>
      <c t="n" r="E40" s="5">
        <v>19905</v>
      </c>
    </row>
    <row r="41" spans="1:5">
      <c t="s" r="A41" s="4">
        <v>272</v>
      </c>
    </row>
    <row r="42" spans="1:5">
      <c t="s" r="A42" s="3">
        <v>265</v>
      </c>
    </row>
    <row r="43" spans="1:5">
      <c t="s" r="A43" s="4">
        <v>266</v>
      </c>
      <c t="n" r="C43" s="5">
        <v>0</v>
      </c>
      <c t="n" r="D43" s="5">
        <v>2526</v>
      </c>
    </row>
    <row r="44" spans="1:5">
      <c t="s" r="A44" s="4">
        <v>267</v>
      </c>
      <c t="n" r="C44" s="5">
        <v>0</v>
      </c>
      <c t="n" r="D44" s="5">
        <v>159</v>
      </c>
    </row>
    <row r="45" spans="1:5">
      <c t="s" r="A45" s="4">
        <v>268</v>
      </c>
      <c t="n" r="C45" s="5">
        <v>0</v>
      </c>
      <c t="n" r="D45" s="5">
        <v>1133</v>
      </c>
    </row>
    <row r="46" spans="1:5">
      <c t="s" r="A46" s="4">
        <v>273</v>
      </c>
    </row>
    <row r="47" spans="1:5">
      <c t="s" r="A47" s="3">
        <v>260</v>
      </c>
    </row>
    <row r="48" spans="1:5">
      <c t="s" r="A48" s="4">
        <v>261</v>
      </c>
      <c t="n" r="C48" s="5">
        <v>127949</v>
      </c>
      <c t="n" r="E48" s="5">
        <v>130272</v>
      </c>
    </row>
    <row r="49" spans="1:5">
      <c t="s" r="A49" s="4">
        <v>262</v>
      </c>
      <c t="n" r="C49" s="5">
        <v>26676</v>
      </c>
      <c t="n" r="E49" s="5">
        <v>35530</v>
      </c>
    </row>
    <row r="50" spans="1:5">
      <c t="s" r="A50" s="4">
        <v>263</v>
      </c>
      <c t="n" r="C50" s="5">
        <v>87736</v>
      </c>
      <c t="n" r="E50" s="5">
        <v>92808</v>
      </c>
    </row>
    <row r="51" spans="1:5">
      <c t="s" r="A51" s="4">
        <v>264</v>
      </c>
      <c t="n" r="C51" s="5">
        <v>11201</v>
      </c>
      <c t="n" r="E51" s="5">
        <v>11218</v>
      </c>
    </row>
    <row r="52" spans="1:5">
      <c t="s" r="A52" s="3">
        <v>265</v>
      </c>
    </row>
    <row r="53" spans="1:5">
      <c t="s" r="A53" s="4">
        <v>266</v>
      </c>
      <c t="n" r="C53" s="5">
        <v>16913</v>
      </c>
      <c t="n" r="D53" s="5">
        <v>16732</v>
      </c>
    </row>
    <row r="54" spans="1:5">
      <c t="s" r="A54" s="4">
        <v>267</v>
      </c>
      <c t="n" r="C54" s="5">
        <v>6225</v>
      </c>
      <c t="n" r="D54" s="5">
        <v>5689</v>
      </c>
    </row>
    <row r="55" spans="1:5">
      <c t="s" r="A55" s="4">
        <v>268</v>
      </c>
      <c t="n" r="C55" s="5">
        <v>589</v>
      </c>
      <c t="n" r="D55" s="5">
        <v>588</v>
      </c>
    </row>
    <row r="56" spans="1:5">
      <c t="s" r="A56" s="4">
        <v>274</v>
      </c>
    </row>
    <row r="57" spans="1:5">
      <c t="s" r="A57" s="3">
        <v>260</v>
      </c>
    </row>
    <row r="58" spans="1:5">
      <c t="s" r="A58" s="4">
        <v>261</v>
      </c>
      <c t="n" r="C58" s="5">
        <v>12458</v>
      </c>
      <c t="n" r="E58" s="5">
        <v>10450</v>
      </c>
    </row>
    <row r="59" spans="1:5">
      <c t="s" r="A59" s="4">
        <v>262</v>
      </c>
      <c t="n" r="C59" s="5">
        <v>0</v>
      </c>
      <c t="n" r="E59" s="5">
        <v>0</v>
      </c>
    </row>
    <row r="60" spans="1:5">
      <c t="s" r="A60" s="4">
        <v>263</v>
      </c>
      <c t="n" r="C60" s="5">
        <v>12204</v>
      </c>
      <c t="n" r="E60" s="5">
        <v>10450</v>
      </c>
    </row>
    <row r="61" spans="1:5">
      <c t="s" r="A61" s="4">
        <v>264</v>
      </c>
      <c t="n" r="C61" s="5">
        <v>8636</v>
      </c>
      <c t="n" r="E61" s="5">
        <v>7572</v>
      </c>
    </row>
    <row r="62" spans="1:5">
      <c t="s" r="A62" s="4">
        <v>275</v>
      </c>
    </row>
    <row r="63" spans="1:5">
      <c t="s" r="A63" s="3">
        <v>260</v>
      </c>
    </row>
    <row r="64" spans="1:5">
      <c t="s" r="A64" s="4">
        <v>261</v>
      </c>
      <c t="n" r="C64" s="5">
        <v>6536</v>
      </c>
      <c t="n" r="E64" s="5">
        <v>6910</v>
      </c>
    </row>
    <row r="65" spans="1:5">
      <c t="s" r="A65" s="4">
        <v>262</v>
      </c>
      <c t="n" r="C65" s="5">
        <v>0</v>
      </c>
      <c t="n" r="E65" s="5">
        <v>0</v>
      </c>
    </row>
    <row r="66" spans="1:5">
      <c t="s" r="A66" s="4">
        <v>263</v>
      </c>
      <c t="n" r="C66" s="5">
        <v>6144</v>
      </c>
      <c t="n" r="E66" s="5">
        <v>6709</v>
      </c>
    </row>
    <row r="67" spans="1:5">
      <c t="s" r="A67" s="4">
        <v>264</v>
      </c>
      <c t="n" r="C67" s="5">
        <v>2769</v>
      </c>
      <c t="n" r="E67" s="5">
        <v>3027</v>
      </c>
    </row>
    <row r="68" spans="1:5">
      <c t="s" r="A68" s="3">
        <v>265</v>
      </c>
    </row>
    <row r="69" spans="1:5">
      <c t="s" r="A69" s="4">
        <v>266</v>
      </c>
      <c t="n" r="C69" s="5">
        <v>1144</v>
      </c>
      <c t="n" r="D69" s="5">
        <v>714</v>
      </c>
    </row>
    <row r="70" spans="1:5">
      <c t="s" r="A70" s="4">
        <v>267</v>
      </c>
      <c t="n" r="C70" s="5">
        <v>435</v>
      </c>
      <c t="n" r="D70" s="5">
        <v>114</v>
      </c>
    </row>
    <row r="71" spans="1:5">
      <c t="s" r="A71" s="4">
        <v>268</v>
      </c>
      <c t="n" r="C71" s="5">
        <v>242</v>
      </c>
      <c t="n" r="D71" s="5">
        <v>-34</v>
      </c>
    </row>
    <row r="72" spans="1:5">
      <c t="s" r="A72" s="4">
        <v>276</v>
      </c>
    </row>
    <row r="73" spans="1:5">
      <c t="s" r="A73" s="3">
        <v>259</v>
      </c>
    </row>
    <row r="74" spans="1:5">
      <c t="s" r="A74" s="4">
        <v>277</v>
      </c>
      <c t="n" r="C74" s="5">
        <v>1700</v>
      </c>
    </row>
    <row r="75" spans="1:5">
      <c t="s" r="A75" s="4">
        <v>278</v>
      </c>
      <c t="n" r="C75" s="5">
        <v>79800</v>
      </c>
    </row>
    <row r="76" spans="1:5">
      <c t="s" r="A76" s="3">
        <v>260</v>
      </c>
    </row>
    <row r="77" spans="1:5">
      <c t="s" r="A77" s="4">
        <v>261</v>
      </c>
      <c t="n" r="C77" s="5">
        <v>4960</v>
      </c>
      <c t="n" r="E77" s="5">
        <v>0</v>
      </c>
    </row>
    <row r="78" spans="1:5">
      <c t="s" r="A78" s="4">
        <v>262</v>
      </c>
      <c t="n" r="C78" s="5">
        <v>0</v>
      </c>
      <c t="n" r="E78" s="5">
        <v>0</v>
      </c>
    </row>
    <row r="79" spans="1:5">
      <c t="s" r="A79" s="4">
        <v>263</v>
      </c>
      <c t="n" r="C79" s="5">
        <v>4960</v>
      </c>
      <c t="n" r="E79" s="5">
        <v>0</v>
      </c>
    </row>
    <row r="80" spans="1:5">
      <c t="s" r="A80" s="4">
        <v>264</v>
      </c>
      <c t="n" r="C80" s="7">
        <v>2409</v>
      </c>
      <c t="n" r="E80" s="5">
        <v>0</v>
      </c>
    </row>
    <row r="81" spans="1:5">
      <c t="s" r="A81" s="3">
        <v>265</v>
      </c>
    </row>
    <row r="82" spans="1:5">
      <c t="s" r="A82" s="4">
        <v>279</v>
      </c>
      <c t="s" r="C82" s="4">
        <v>280</v>
      </c>
    </row>
    <row r="83" spans="1:5">
      <c t="s" r="A83" s="4">
        <v>281</v>
      </c>
      <c t="s" r="C83" s="4">
        <v>282</v>
      </c>
    </row>
    <row r="84" spans="1:5">
      <c t="s" r="A84" s="4">
        <v>283</v>
      </c>
      <c t="s" r="C84" s="4">
        <v>284</v>
      </c>
    </row>
    <row r="85" spans="1:5">
      <c t="s" r="A85" s="4">
        <v>285</v>
      </c>
    </row>
    <row r="86" spans="1:5">
      <c t="s" r="A86" s="3">
        <v>260</v>
      </c>
    </row>
    <row r="87" spans="1:5">
      <c t="s" r="A87" s="4">
        <v>261</v>
      </c>
      <c t="n" r="C87" s="7">
        <v>7403</v>
      </c>
      <c t="n" r="E87" s="5">
        <v>7264</v>
      </c>
    </row>
    <row r="88" spans="1:5">
      <c t="s" r="A88" s="4">
        <v>262</v>
      </c>
      <c t="n" r="C88" s="5">
        <v>0</v>
      </c>
      <c t="n" r="E88" s="5">
        <v>0</v>
      </c>
    </row>
    <row r="89" spans="1:5">
      <c t="s" r="A89" s="4">
        <v>263</v>
      </c>
      <c t="n" r="C89" s="5">
        <v>7285</v>
      </c>
      <c t="n" r="E89" s="5">
        <v>7042</v>
      </c>
    </row>
    <row r="90" spans="1:5">
      <c t="s" r="A90" s="4">
        <v>264</v>
      </c>
      <c t="n" r="C90" s="5">
        <v>3676</v>
      </c>
      <c t="n" r="E90" s="5">
        <v>3546</v>
      </c>
    </row>
    <row r="91" spans="1:5">
      <c t="s" r="A91" s="3">
        <v>265</v>
      </c>
    </row>
    <row r="92" spans="1:5">
      <c t="s" r="A92" s="4">
        <v>266</v>
      </c>
      <c t="n" r="C92" s="5">
        <v>469</v>
      </c>
      <c t="n" r="D92" s="5">
        <v>827</v>
      </c>
    </row>
    <row r="93" spans="1:5">
      <c t="s" r="A93" s="4">
        <v>267</v>
      </c>
      <c t="n" r="C93" s="5">
        <v>243</v>
      </c>
      <c t="n" r="D93" s="5">
        <v>550</v>
      </c>
    </row>
    <row r="94" spans="1:5">
      <c t="s" r="A94" s="4">
        <v>268</v>
      </c>
      <c t="n" r="C94" s="5">
        <v>130</v>
      </c>
      <c t="n" r="D94" s="5">
        <v>264</v>
      </c>
    </row>
    <row r="95" spans="1:5">
      <c t="s" r="A95" s="4">
        <v>286</v>
      </c>
    </row>
    <row r="96" spans="1:5">
      <c t="s" r="A96" s="3">
        <v>260</v>
      </c>
    </row>
    <row r="97" spans="1:5">
      <c t="s" r="A97" s="4">
        <v>261</v>
      </c>
      <c t="n" r="C97" s="5">
        <v>16440</v>
      </c>
      <c t="n" r="E97" s="5">
        <v>16400</v>
      </c>
    </row>
    <row r="98" spans="1:5">
      <c t="s" r="A98" s="4">
        <v>262</v>
      </c>
      <c t="n" r="C98" s="5">
        <v>0</v>
      </c>
      <c t="n" r="E98" s="5">
        <v>0</v>
      </c>
    </row>
    <row r="99" spans="1:5">
      <c t="s" r="A99" s="4">
        <v>263</v>
      </c>
      <c t="n" r="C99" s="5">
        <v>16402</v>
      </c>
      <c t="n" r="E99" s="5">
        <v>16389</v>
      </c>
    </row>
    <row r="100" spans="1:5">
      <c t="s" r="A100" s="4">
        <v>264</v>
      </c>
      <c t="s" r="B100" s="4">
        <v>287</v>
      </c>
      <c t="n" r="C100" s="5">
        <v>-1136</v>
      </c>
      <c t="n" r="E100" s="5">
        <v>-1106</v>
      </c>
    </row>
    <row r="101" spans="1:5">
      <c t="s" r="A101" s="3">
        <v>265</v>
      </c>
    </row>
    <row r="102" spans="1:5">
      <c t="s" r="A102" s="4">
        <v>266</v>
      </c>
      <c t="n" r="C102" s="5">
        <v>0</v>
      </c>
      <c t="n" r="D102" s="5">
        <v>29</v>
      </c>
    </row>
    <row r="103" spans="1:5">
      <c t="s" r="A103" s="4">
        <v>267</v>
      </c>
      <c t="n" r="C103" s="5">
        <v>-58</v>
      </c>
      <c t="n" r="D103" s="5">
        <v>-86</v>
      </c>
    </row>
    <row r="104" spans="1:5">
      <c t="s" r="A104" s="4">
        <v>268</v>
      </c>
      <c t="n" r="C104" s="5">
        <v>-30</v>
      </c>
      <c t="n" r="D104" s="5">
        <v>-30</v>
      </c>
    </row>
    <row r="105" spans="1:5">
      <c t="s" r="A105" s="4">
        <v>288</v>
      </c>
    </row>
    <row r="106" spans="1:5">
      <c t="s" r="A106" s="3">
        <v>260</v>
      </c>
    </row>
    <row r="107" spans="1:5">
      <c t="s" r="A107" s="4">
        <v>261</v>
      </c>
      <c t="n" r="C107" s="5">
        <v>30986</v>
      </c>
      <c t="n" r="E107" s="5">
        <v>29946</v>
      </c>
    </row>
    <row r="108" spans="1:5">
      <c t="s" r="A108" s="4">
        <v>262</v>
      </c>
      <c t="n" r="C108" s="5">
        <v>75000</v>
      </c>
      <c t="n" r="E108" s="5">
        <v>75000</v>
      </c>
    </row>
    <row r="109" spans="1:5">
      <c t="s" r="A109" s="4">
        <v>263</v>
      </c>
      <c t="n" r="C109" s="5">
        <v>-57595</v>
      </c>
      <c t="n" r="E109" s="5">
        <v>-45762</v>
      </c>
    </row>
    <row r="110" spans="1:5">
      <c t="s" r="A110" s="4">
        <v>264</v>
      </c>
      <c t="s" r="B110" s="4">
        <v>287</v>
      </c>
      <c t="n" r="C110" s="5">
        <v>-21722</v>
      </c>
      <c t="n" r="E110" s="5">
        <v>-21931</v>
      </c>
    </row>
    <row r="111" spans="1:5">
      <c t="s" r="A111" s="3">
        <v>265</v>
      </c>
    </row>
    <row r="112" spans="1:5">
      <c t="s" r="A112" s="4">
        <v>266</v>
      </c>
      <c t="n" r="C112" s="5">
        <v>6139</v>
      </c>
      <c t="n" r="D112" s="5">
        <v>5881</v>
      </c>
    </row>
    <row r="113" spans="1:5">
      <c t="s" r="A113" s="4">
        <v>267</v>
      </c>
      <c t="n" r="C113" s="5">
        <v>1446</v>
      </c>
      <c t="n" r="D113" s="5">
        <v>1348</v>
      </c>
    </row>
    <row r="114" spans="1:5">
      <c t="s" r="A114" s="4">
        <v>268</v>
      </c>
      <c t="n" r="C114" s="5">
        <v>728</v>
      </c>
      <c t="n" r="D114" s="5">
        <v>701</v>
      </c>
    </row>
    <row r="115" spans="1:5">
      <c t="s" r="A115" s="4">
        <v>289</v>
      </c>
    </row>
    <row r="116" spans="1:5">
      <c t="s" r="A116" s="3">
        <v>260</v>
      </c>
    </row>
    <row r="117" spans="1:5">
      <c t="s" r="A117" s="4">
        <v>261</v>
      </c>
      <c t="n" r="C117" s="5">
        <v>1118</v>
      </c>
      <c t="n" r="E117" s="5">
        <v>1411</v>
      </c>
    </row>
    <row r="118" spans="1:5">
      <c t="s" r="A118" s="4">
        <v>262</v>
      </c>
      <c t="n" r="C118" s="5">
        <v>0</v>
      </c>
      <c t="n" r="E118" s="5">
        <v>0</v>
      </c>
    </row>
    <row r="119" spans="1:5">
      <c t="s" r="A119" s="4">
        <v>263</v>
      </c>
      <c t="n" r="C119" s="5">
        <v>906</v>
      </c>
      <c t="n" r="E119" s="5">
        <v>979</v>
      </c>
    </row>
    <row r="120" spans="1:5">
      <c t="s" r="A120" s="4">
        <v>264</v>
      </c>
      <c t="n" r="C120" s="5">
        <v>2</v>
      </c>
      <c t="n" r="E120" s="7">
        <v>2</v>
      </c>
    </row>
    <row r="121" spans="1:5">
      <c t="s" r="A121" s="3">
        <v>265</v>
      </c>
    </row>
    <row r="122" spans="1:5">
      <c t="s" r="A122" s="4">
        <v>266</v>
      </c>
      <c t="n" r="C122" s="5">
        <v>12</v>
      </c>
      <c t="n" r="D122" s="5">
        <v>5</v>
      </c>
    </row>
    <row r="123" spans="1:5">
      <c t="s" r="A123" s="4">
        <v>267</v>
      </c>
      <c t="n" r="C123" s="5">
        <v>-181</v>
      </c>
      <c t="n" r="D123" s="5">
        <v>-180</v>
      </c>
    </row>
    <row r="124" spans="1:5">
      <c t="s" r="A124" s="4">
        <v>268</v>
      </c>
      <c t="n" r="C124" s="7">
        <v>31</v>
      </c>
      <c t="n" r="D124" s="7">
        <v>-348</v>
      </c>
    </row>
    <row r="125" spans="1:5">
      <c t="s" r="A125" s="4">
        <v>290</v>
      </c>
    </row>
    <row r="126" spans="1:5">
      <c t="s" r="A126" s="3">
        <v>259</v>
      </c>
    </row>
    <row r="127" spans="1:5">
      <c t="s" r="A127" s="4">
        <v>291</v>
      </c>
      <c t="s" r="C127" s="4">
        <v>292</v>
      </c>
    </row>
    <row r="128" spans="1:5">
      <c t="s" r="A128" s="4">
        <v>293</v>
      </c>
    </row>
    <row r="129" spans="1:5">
      <c t="s" r="A129" s="3">
        <v>265</v>
      </c>
    </row>
    <row r="130" spans="1:5">
      <c t="s" r="A130" s="4">
        <v>294</v>
      </c>
      <c t="s" r="C130" s="4">
        <v>295</v>
      </c>
    </row>
    <row r="131" spans="1:5">
      <c t="n" r="A131"/>
    </row>
    <row r="132" spans="1:5">
      <c t="s" r="A132" s="4">
        <v>287</v>
      </c>
      <c t="s" r="B132" s="4">
        <v>296</v>
      </c>
    </row>
  </sheetData>
  <mergeCells count="4">
    <mergeCell ref="A1:B2"/>
    <mergeCell ref="C1:D1"/>
    <mergeCell ref="A131:D131"/>
    <mergeCell ref="B132:D13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7</v>
      </c>
      <c t="s" r="B1" s="2">
        <v>2</v>
      </c>
      <c t="s" r="C1" s="2">
        <v>28</v>
      </c>
      <c t="s" r="D1" s="2">
        <v>81</v>
      </c>
      <c t="s" r="E1" s="2">
        <v>298</v>
      </c>
    </row>
    <row r="2" spans="1:5">
      <c t="s" r="A2" s="3">
        <v>187</v>
      </c>
    </row>
    <row r="3" spans="1:5">
      <c t="s" r="A3" s="4">
        <v>299</v>
      </c>
      <c t="n" r="B3" s="7">
        <v>126539</v>
      </c>
      <c t="n" r="C3" s="7">
        <v>147360</v>
      </c>
    </row>
    <row r="4" spans="1:5">
      <c t="s" r="A4" s="4">
        <v>300</v>
      </c>
      <c t="n" r="B4" s="5">
        <v>9151</v>
      </c>
      <c t="n" r="C4" s="5">
        <v>12017</v>
      </c>
    </row>
    <row r="5" spans="1:5">
      <c t="s" r="A5" s="4">
        <v>301</v>
      </c>
      <c t="n" r="B5" s="5">
        <v>3867</v>
      </c>
      <c t="n" r="C5" s="5">
        <v>3867</v>
      </c>
      <c t="n" r="D5" s="7">
        <v>4101</v>
      </c>
      <c t="n" r="E5" s="7">
        <v>4131</v>
      </c>
    </row>
    <row r="6" spans="1:5">
      <c t="s" r="A6" s="4">
        <v>302</v>
      </c>
      <c t="n" r="B6" s="5">
        <v>139557</v>
      </c>
      <c t="n" r="C6" s="5">
        <v>163244</v>
      </c>
    </row>
    <row r="7" spans="1:5">
      <c t="s" r="A7" s="4">
        <v>303</v>
      </c>
      <c t="n" r="B7" s="5">
        <v>74457</v>
      </c>
      <c t="n" r="C7" s="5">
        <v>62302</v>
      </c>
    </row>
    <row r="8" spans="1:5">
      <c t="s" r="A8" s="4">
        <v>304</v>
      </c>
      <c t="n" r="B8" s="7">
        <v>14319</v>
      </c>
      <c t="n" r="C8" s="7">
        <v>137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9</v>
      </c>
      <c t="s" r="B1" s="2">
        <v>60</v>
      </c>
    </row>
    <row r="2" spans="1:3">
      <c t="s" r="B2" s="2">
        <v>28</v>
      </c>
      <c t="s" r="C2" s="2">
        <v>2</v>
      </c>
    </row>
    <row r="3" spans="1:3">
      <c t="s" r="A3" s="3">
        <v>30</v>
      </c>
    </row>
    <row r="4" spans="1:3">
      <c t="s" r="A4" s="4">
        <v>61</v>
      </c>
      <c t="n" r="B4" s="7">
        <v>324543</v>
      </c>
      <c t="n" r="C4" s="7">
        <v>360700</v>
      </c>
    </row>
    <row r="5" spans="1:3">
      <c t="s" r="A5" s="4">
        <v>62</v>
      </c>
      <c t="n" r="B5" s="5">
        <v>0</v>
      </c>
      <c t="n" r="C5" s="5">
        <v>0</v>
      </c>
    </row>
    <row r="6" spans="1:3">
      <c t="s" r="A6" s="4">
        <v>63</v>
      </c>
      <c t="n" r="B6" s="5">
        <v>0</v>
      </c>
      <c t="n" r="C6" s="5">
        <v>20884</v>
      </c>
    </row>
    <row r="7" spans="1:3">
      <c t="s" r="A7" s="4">
        <v>64</v>
      </c>
      <c t="n" r="B7" s="5">
        <v>1643</v>
      </c>
      <c t="n" r="C7" s="5">
        <v>2006</v>
      </c>
    </row>
    <row r="8" spans="1:3">
      <c t="s" r="A8" s="4">
        <v>65</v>
      </c>
      <c t="n" r="B8" s="5">
        <v>16897</v>
      </c>
      <c t="n" r="C8" s="5">
        <v>21925</v>
      </c>
    </row>
    <row r="9" spans="1:3">
      <c t="s" r="A9" s="4">
        <v>66</v>
      </c>
      <c t="n" r="B9" s="7">
        <v>76050</v>
      </c>
      <c t="n" r="C9" s="7">
        <v>88776</v>
      </c>
    </row>
    <row r="10" spans="1:3">
      <c t="s" r="A10" s="3">
        <v>67</v>
      </c>
    </row>
    <row r="11" spans="1:3">
      <c t="s" r="A11" s="4">
        <v>68</v>
      </c>
      <c t="n" r="B11" s="7">
        <v>1</v>
      </c>
      <c t="n" r="C11" s="7">
        <v>1</v>
      </c>
    </row>
    <row r="12" spans="1:3">
      <c t="s" r="A12" s="4">
        <v>69</v>
      </c>
      <c t="n" r="B12" s="5">
        <v>20000000</v>
      </c>
      <c t="n" r="C12" s="5">
        <v>20000000</v>
      </c>
    </row>
    <row r="13" spans="1:3">
      <c t="s" r="A13" s="4">
        <v>70</v>
      </c>
      <c t="n" r="B13" s="7">
        <v>1</v>
      </c>
      <c t="n" r="C13" s="7">
        <v>1</v>
      </c>
    </row>
    <row r="14" spans="1:3">
      <c t="s" r="A14" s="4">
        <v>71</v>
      </c>
      <c t="n" r="B14" s="5">
        <v>250000000</v>
      </c>
      <c t="n" r="C14" s="5">
        <v>350000000</v>
      </c>
    </row>
    <row r="15" spans="1:3">
      <c t="s" r="A15" s="4">
        <v>72</v>
      </c>
      <c t="n" r="B15" s="5">
        <v>220082610</v>
      </c>
      <c t="n" r="C15" s="5">
        <v>220255502</v>
      </c>
    </row>
    <row r="16" spans="1:3">
      <c t="s" r="A16" s="4">
        <v>73</v>
      </c>
      <c t="n" r="B16" s="5">
        <v>3570082</v>
      </c>
      <c t="n" r="C16" s="5">
        <v>3570082</v>
      </c>
    </row>
    <row r="17" spans="1:3">
      <c t="s" r="A17" s="4">
        <v>74</v>
      </c>
      <c t="s" r="B17" s="4">
        <v>75</v>
      </c>
    </row>
    <row r="18" spans="1:3">
      <c t="s" r="A18" s="4">
        <v>76</v>
      </c>
      <c t="n" r="B18" s="5">
        <v>0</v>
      </c>
      <c t="n" r="C18" s="5">
        <v>0</v>
      </c>
    </row>
    <row r="19" spans="1:3">
      <c t="s" r="A19" s="4">
        <v>77</v>
      </c>
      <c t="n" r="B19" s="5">
        <v>0</v>
      </c>
      <c t="n" r="C19" s="5">
        <v>0</v>
      </c>
    </row>
    <row r="20" spans="1:3">
      <c t="s" r="A20" s="4">
        <v>78</v>
      </c>
      <c t="n" r="B20" s="7">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81</v>
      </c>
    </row>
    <row r="3" spans="1:3">
      <c t="s" r="A3" s="3">
        <v>306</v>
      </c>
    </row>
    <row r="4" spans="1:3">
      <c t="s" r="A4" s="4">
        <v>301</v>
      </c>
      <c t="n" r="B4" s="7">
        <v>3867</v>
      </c>
      <c t="n" r="C4" s="7">
        <v>4131</v>
      </c>
    </row>
    <row r="5" spans="1:3">
      <c t="s" r="A5" s="4">
        <v>307</v>
      </c>
      <c t="n" r="B5" s="5">
        <v>0</v>
      </c>
      <c t="n" r="C5" s="5">
        <v>-30</v>
      </c>
    </row>
    <row r="6" spans="1:3">
      <c t="s" r="A6" s="4">
        <v>301</v>
      </c>
      <c t="n" r="B6" s="7">
        <v>3867</v>
      </c>
      <c t="n" r="C6" s="7">
        <v>41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8</v>
      </c>
    </row>
    <row r="2" spans="1:3">
      <c t="s" r="A2" s="3">
        <v>191</v>
      </c>
    </row>
    <row r="3" spans="1:3">
      <c t="s" r="A3" s="4">
        <v>309</v>
      </c>
      <c t="n" r="B3" s="7">
        <v>14233</v>
      </c>
      <c t="n" r="C3" s="7">
        <v>12245</v>
      </c>
    </row>
    <row r="4" spans="1:3">
      <c t="s" r="A4" s="4">
        <v>310</v>
      </c>
      <c t="n" r="B4" s="5">
        <v>12577</v>
      </c>
      <c t="n" r="C4" s="5">
        <v>10590</v>
      </c>
    </row>
    <row r="5" spans="1:3">
      <c t="s" r="A5" s="4">
        <v>311</v>
      </c>
      <c t="n" r="B5" s="5">
        <v>6171</v>
      </c>
      <c t="n" r="C5" s="5">
        <v>6878</v>
      </c>
    </row>
    <row r="6" spans="1:3">
      <c t="s" r="A6" s="4">
        <v>312</v>
      </c>
      <c t="n" r="B6" s="5">
        <v>5250</v>
      </c>
      <c t="n" r="C6" s="5">
        <v>3428</v>
      </c>
    </row>
    <row r="7" spans="1:3">
      <c t="s" r="A7" s="4">
        <v>313</v>
      </c>
      <c t="n" r="B7" s="5">
        <v>1129</v>
      </c>
      <c t="n" r="C7" s="5">
        <v>1789</v>
      </c>
    </row>
    <row r="8" spans="1:3">
      <c t="s" r="A8" s="4">
        <v>314</v>
      </c>
      <c t="n" r="B8" s="5">
        <v>39360</v>
      </c>
      <c t="n" r="C8" s="5">
        <v>34930</v>
      </c>
    </row>
    <row r="9" spans="1:3">
      <c t="s" r="A9" s="4">
        <v>315</v>
      </c>
      <c t="n" r="B9" s="5">
        <v>7057</v>
      </c>
      <c t="n" r="C9" s="5">
        <v>5475</v>
      </c>
    </row>
    <row r="10" spans="1:3">
      <c t="s" r="A10" s="4">
        <v>316</v>
      </c>
      <c t="n" r="B10" s="5">
        <v>21512</v>
      </c>
      <c t="n" r="C10" s="5">
        <v>19137</v>
      </c>
    </row>
    <row r="11" spans="1:3">
      <c t="s" r="A11" s="4">
        <v>317</v>
      </c>
      <c t="n" r="B11" s="7">
        <v>3001</v>
      </c>
      <c t="n" r="C11" s="7">
        <v>2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18</v>
      </c>
      <c t="s" r="B1" s="2">
        <v>1</v>
      </c>
    </row>
    <row r="2" spans="1:3">
      <c t="s" r="B2" s="2">
        <v>2</v>
      </c>
      <c t="s" r="C2" s="2">
        <v>28</v>
      </c>
    </row>
    <row r="3" spans="1:3">
      <c t="s" r="A3" s="3">
        <v>319</v>
      </c>
    </row>
    <row r="4" spans="1:3">
      <c t="s" r="A4" s="4">
        <v>10</v>
      </c>
      <c t="s" r="B4" s="4">
        <v>11</v>
      </c>
    </row>
    <row r="5" spans="1:3">
      <c t="s" r="A5" s="4">
        <v>14</v>
      </c>
      <c t="n" r="B5" s="5">
        <v>2015</v>
      </c>
    </row>
    <row r="6" spans="1:3">
      <c t="s" r="A6" s="3">
        <v>234</v>
      </c>
    </row>
    <row r="7" spans="1:3">
      <c t="s" r="A7" s="4">
        <v>45</v>
      </c>
      <c t="n" r="B7" s="7">
        <v>849772</v>
      </c>
      <c t="n" r="C7" s="7">
        <v>792344</v>
      </c>
    </row>
    <row r="8" spans="1:3">
      <c t="s" r="A8" s="4">
        <v>320</v>
      </c>
    </row>
    <row r="9" spans="1:3">
      <c t="s" r="A9" s="3">
        <v>234</v>
      </c>
    </row>
    <row r="10" spans="1:3">
      <c t="s" r="A10" s="4">
        <v>321</v>
      </c>
      <c t="s" r="B10" s="4">
        <v>322</v>
      </c>
    </row>
    <row r="11" spans="1:3">
      <c t="s" r="A11" s="4">
        <v>45</v>
      </c>
      <c t="n" r="B11" s="7">
        <v>183457</v>
      </c>
      <c t="n" r="C11" s="5">
        <v>185109</v>
      </c>
    </row>
    <row r="12" spans="1:3">
      <c t="s" r="A12" s="4">
        <v>323</v>
      </c>
    </row>
    <row r="13" spans="1:3">
      <c t="s" r="A13" s="3">
        <v>234</v>
      </c>
    </row>
    <row r="14" spans="1:3">
      <c t="s" r="A14" s="4">
        <v>321</v>
      </c>
      <c t="s" r="B14" s="4">
        <v>324</v>
      </c>
    </row>
    <row r="15" spans="1:3">
      <c t="s" r="A15" s="4">
        <v>45</v>
      </c>
      <c t="n" r="B15" s="7">
        <v>130215</v>
      </c>
      <c t="n" r="C15" s="5">
        <v>131083</v>
      </c>
    </row>
    <row r="16" spans="1:3">
      <c t="s" r="A16" s="4">
        <v>325</v>
      </c>
    </row>
    <row r="17" spans="1:3">
      <c t="s" r="A17" s="3">
        <v>234</v>
      </c>
    </row>
    <row r="18" spans="1:3">
      <c t="s" r="A18" s="4">
        <v>321</v>
      </c>
      <c t="s" r="B18" s="4">
        <v>326</v>
      </c>
    </row>
    <row r="19" spans="1:3">
      <c t="s" r="A19" s="4">
        <v>45</v>
      </c>
      <c t="n" r="B19" s="7">
        <v>109588</v>
      </c>
      <c t="n" r="C19" s="5">
        <v>110946</v>
      </c>
    </row>
    <row r="20" spans="1:3">
      <c t="s" r="A20" s="4">
        <v>327</v>
      </c>
    </row>
    <row r="21" spans="1:3">
      <c t="s" r="A21" s="3">
        <v>234</v>
      </c>
    </row>
    <row r="22" spans="1:3">
      <c t="s" r="A22" s="4">
        <v>321</v>
      </c>
      <c t="s" r="B22" s="4">
        <v>328</v>
      </c>
    </row>
    <row r="23" spans="1:3">
      <c t="s" r="A23" s="4">
        <v>45</v>
      </c>
      <c t="n" r="B23" s="7">
        <v>100000</v>
      </c>
      <c t="n" r="C23" s="5">
        <v>100000</v>
      </c>
    </row>
    <row r="24" spans="1:3">
      <c t="s" r="A24" s="4">
        <v>329</v>
      </c>
    </row>
    <row r="25" spans="1:3">
      <c t="s" r="A25" s="3">
        <v>234</v>
      </c>
    </row>
    <row r="26" spans="1:3">
      <c t="s" r="A26" s="4">
        <v>321</v>
      </c>
      <c t="s" r="B26" s="4">
        <v>330</v>
      </c>
    </row>
    <row r="27" spans="1:3">
      <c t="s" r="A27" s="4">
        <v>45</v>
      </c>
      <c t="n" r="B27" s="7">
        <v>85000</v>
      </c>
      <c t="n" r="C27" s="5">
        <v>85000</v>
      </c>
    </row>
    <row r="28" spans="1:3">
      <c t="s" r="A28" s="4">
        <v>331</v>
      </c>
    </row>
    <row r="29" spans="1:3">
      <c t="s" r="A29" s="3">
        <v>234</v>
      </c>
    </row>
    <row r="30" spans="1:3">
      <c t="s" r="A30" s="4">
        <v>321</v>
      </c>
      <c t="s" r="B30" s="4">
        <v>332</v>
      </c>
    </row>
    <row r="31" spans="1:3">
      <c t="s" r="A31" s="4">
        <v>45</v>
      </c>
      <c t="n" r="B31" s="7">
        <v>202000</v>
      </c>
      <c t="n" r="C31" s="5">
        <v>140200</v>
      </c>
    </row>
    <row r="32" spans="1:3">
      <c t="s" r="A32" s="4">
        <v>333</v>
      </c>
    </row>
    <row r="33" spans="1:3">
      <c t="s" r="A33" s="3">
        <v>234</v>
      </c>
    </row>
    <row r="34" spans="1:3">
      <c t="s" r="A34" s="4">
        <v>321</v>
      </c>
      <c t="s" r="B34" s="4">
        <v>334</v>
      </c>
    </row>
    <row r="35" spans="1:3">
      <c t="s" r="A35" s="4">
        <v>45</v>
      </c>
      <c t="n" r="B35" s="7">
        <v>25197</v>
      </c>
      <c t="n" r="C35" s="5">
        <v>25408</v>
      </c>
    </row>
    <row r="36" spans="1:3">
      <c t="s" r="A36" s="4">
        <v>335</v>
      </c>
    </row>
    <row r="37" spans="1:3">
      <c t="s" r="A37" s="3">
        <v>234</v>
      </c>
    </row>
    <row r="38" spans="1:3">
      <c t="s" r="A38" s="4">
        <v>321</v>
      </c>
      <c t="s" r="B38" s="4">
        <v>336</v>
      </c>
    </row>
    <row r="39" spans="1:3">
      <c t="s" r="A39" s="4">
        <v>45</v>
      </c>
      <c t="n" r="B39" s="7">
        <v>14315</v>
      </c>
      <c t="n" r="C39" s="7">
        <v>145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37</v>
      </c>
      <c t="s" r="B1" s="2">
        <v>1</v>
      </c>
    </row>
    <row r="2" spans="1:3">
      <c t="s" r="B2" s="2">
        <v>2</v>
      </c>
      <c t="s" r="C2" s="2">
        <v>28</v>
      </c>
    </row>
    <row r="3" spans="1:3">
      <c t="s" r="A3" s="3">
        <v>338</v>
      </c>
    </row>
    <row r="4" spans="1:3">
      <c t="s" r="A4" s="4">
        <v>339</v>
      </c>
      <c t="n" r="B4" s="7">
        <v>881</v>
      </c>
      <c t="n" r="C4" s="11">
        <v>835.4</v>
      </c>
    </row>
    <row r="5" spans="1:3">
      <c t="s" r="A5" s="4">
        <v>14</v>
      </c>
      <c t="n" r="B5" s="5">
        <v>20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40</v>
      </c>
      <c t="s" r="B1" s="2">
        <v>80</v>
      </c>
      <c t="s" r="D1" s="2">
        <v>1</v>
      </c>
    </row>
    <row r="2" spans="1:5">
      <c t="s" r="B2" s="2">
        <v>2</v>
      </c>
      <c t="s" r="C2" s="2">
        <v>81</v>
      </c>
      <c t="s" r="D2" s="2">
        <v>2</v>
      </c>
      <c t="s" r="E2" s="2">
        <v>81</v>
      </c>
    </row>
    <row r="3" spans="1:5">
      <c t="s" r="A3" s="3">
        <v>341</v>
      </c>
    </row>
    <row r="4" spans="1:5">
      <c t="s" r="A4" s="4">
        <v>342</v>
      </c>
      <c t="n" r="B4" s="7">
        <v>8683</v>
      </c>
      <c t="n" r="C4" s="7">
        <v>7580</v>
      </c>
      <c t="n" r="D4" s="7">
        <v>17263</v>
      </c>
      <c t="n" r="E4" s="7">
        <v>15120</v>
      </c>
    </row>
    <row r="5" spans="1:5">
      <c t="s" r="A5" s="4">
        <v>343</v>
      </c>
      <c t="n" r="B5" s="5">
        <v>-814</v>
      </c>
      <c t="n" r="C5" s="5">
        <v>-610</v>
      </c>
      <c t="n" r="D5" s="5">
        <v>-1717</v>
      </c>
      <c t="n" r="E5" s="5">
        <v>-983</v>
      </c>
    </row>
    <row r="6" spans="1:5">
      <c t="s" r="A6" s="4">
        <v>344</v>
      </c>
      <c t="n" r="B6" s="7">
        <v>7869</v>
      </c>
      <c t="n" r="C6" s="7">
        <v>6970</v>
      </c>
      <c t="n" r="D6" s="7">
        <v>15546</v>
      </c>
      <c t="n" r="E6" s="7">
        <v>141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t="s" r="A1" s="1">
        <v>345</v>
      </c>
      <c t="s" r="B1" s="2">
        <v>346</v>
      </c>
    </row>
    <row r="2" spans="1:2">
      <c t="s" r="A2" s="3">
        <v>199</v>
      </c>
    </row>
    <row r="3" spans="1:2">
      <c t="s" r="A3" s="4">
        <v>347</v>
      </c>
      <c t="n" r="B3" s="7">
        <v>2</v>
      </c>
    </row>
    <row r="4" spans="1:2">
      <c t="s" r="A4" s="4">
        <v>348</v>
      </c>
      <c t="n" r="B4" s="12">
        <v>106.3</v>
      </c>
    </row>
    <row r="5" spans="1:2">
      <c t="s" r="A5" s="4">
        <v>349</v>
      </c>
      <c t="n" r="B5" s="7">
        <v>1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0</v>
      </c>
      <c t="s" r="B1" s="2">
        <v>80</v>
      </c>
      <c t="s" r="D1" s="2">
        <v>1</v>
      </c>
    </row>
    <row r="2" spans="1:5">
      <c t="s" r="B2" s="2">
        <v>2</v>
      </c>
      <c t="s" r="C2" s="2">
        <v>81</v>
      </c>
      <c t="s" r="D2" s="2">
        <v>2</v>
      </c>
      <c t="s" r="E2" s="2">
        <v>81</v>
      </c>
    </row>
    <row r="3" spans="1:5">
      <c t="s" r="A3" s="3">
        <v>351</v>
      </c>
    </row>
    <row r="4" spans="1:5">
      <c t="s" r="A4" s="4">
        <v>352</v>
      </c>
      <c t="n" r="B4" s="7">
        <v>0</v>
      </c>
      <c t="n" r="C4" s="7">
        <v>129</v>
      </c>
      <c t="n" r="D4" s="7">
        <v>0</v>
      </c>
      <c t="n" r="E4" s="7">
        <v>2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53</v>
      </c>
      <c t="s" r="B1" s="2">
        <v>2</v>
      </c>
      <c t="s" r="C1" s="2">
        <v>28</v>
      </c>
    </row>
    <row r="2" spans="1:3">
      <c t="s" r="A2" s="3">
        <v>354</v>
      </c>
    </row>
    <row r="3" spans="1:3">
      <c t="s" r="A3" s="4">
        <v>253</v>
      </c>
      <c t="n" r="B3" s="5">
        <v>220255502</v>
      </c>
      <c t="n" r="C3" s="5">
        <v>220082610</v>
      </c>
    </row>
    <row r="4" spans="1:3">
      <c t="s" r="A4" s="4">
        <v>355</v>
      </c>
      <c t="n" r="B4" s="7">
        <v>1</v>
      </c>
      <c t="n" r="C4"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80</v>
      </c>
      <c t="s" r="D1" s="2">
        <v>1</v>
      </c>
    </row>
    <row r="2" spans="1:5">
      <c t="s" r="B2" s="2">
        <v>2</v>
      </c>
      <c t="s" r="C2" s="2">
        <v>81</v>
      </c>
      <c t="s" r="D2" s="2">
        <v>2</v>
      </c>
      <c t="s" r="E2" s="2">
        <v>81</v>
      </c>
    </row>
    <row r="3" spans="1:5">
      <c t="s" r="A3" s="3">
        <v>357</v>
      </c>
    </row>
    <row r="4" spans="1:5">
      <c t="s" r="A4" s="4">
        <v>358</v>
      </c>
      <c t="n" r="B4" s="7">
        <v>2</v>
      </c>
      <c t="n" r="C4" s="11">
        <v>2.4</v>
      </c>
      <c t="n" r="D4" s="11">
        <v>1.9</v>
      </c>
      <c t="n" r="E4" s="11">
        <v>4.8</v>
      </c>
    </row>
    <row r="5" spans="1:5">
      <c t="s" r="A5" s="4">
        <v>14</v>
      </c>
      <c t="n" r="D5" s="5">
        <v>2015</v>
      </c>
    </row>
    <row r="6" spans="1:5">
      <c t="s" r="A6" s="4">
        <v>359</v>
      </c>
    </row>
    <row r="7" spans="1:5">
      <c t="s" r="A7" s="3">
        <v>357</v>
      </c>
    </row>
    <row r="8" spans="1:5">
      <c t="s" r="A8" s="4">
        <v>360</v>
      </c>
      <c t="n" r="D8" s="5">
        <v>165922</v>
      </c>
    </row>
    <row r="9" spans="1:5">
      <c t="s" r="A9" s="4">
        <v>361</v>
      </c>
      <c t="s" r="D9" s="4">
        <v>362</v>
      </c>
    </row>
    <row r="10" spans="1:5">
      <c t="s" r="A10" s="4">
        <v>363</v>
      </c>
    </row>
    <row r="11" spans="1:5">
      <c t="s" r="A11" s="3">
        <v>357</v>
      </c>
    </row>
    <row r="12" spans="1:5">
      <c t="s" r="A12" s="4">
        <v>360</v>
      </c>
      <c t="n" r="D12" s="5">
        <v>175849</v>
      </c>
    </row>
    <row r="13" spans="1:5">
      <c t="s" r="A13" s="4">
        <v>364</v>
      </c>
    </row>
    <row r="14" spans="1:5">
      <c t="s" r="A14" s="3">
        <v>357</v>
      </c>
    </row>
    <row r="15" spans="1:5">
      <c t="s" r="A15" s="4">
        <v>360</v>
      </c>
      <c t="n" r="D15" s="5">
        <v>68110</v>
      </c>
    </row>
    <row r="16" spans="1:5">
      <c t="s" r="A16" s="4">
        <v>365</v>
      </c>
    </row>
    <row r="17" spans="1:5">
      <c t="s" r="A17" s="3">
        <v>357</v>
      </c>
    </row>
    <row r="18" spans="1:5">
      <c t="s" r="A18" s="4">
        <v>366</v>
      </c>
      <c t="s" r="D18" s="4">
        <v>75</v>
      </c>
    </row>
    <row r="19" spans="1:5">
      <c t="s" r="A19" s="4">
        <v>367</v>
      </c>
      <c t="s" r="D19" s="4">
        <v>368</v>
      </c>
    </row>
    <row r="20" spans="1:5">
      <c t="s" r="A20" s="4">
        <v>369</v>
      </c>
      <c t="s" r="D20" s="4">
        <v>3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80</v>
      </c>
      <c t="s" r="D1" s="2">
        <v>1</v>
      </c>
    </row>
    <row r="2" spans="1:5">
      <c t="s" r="B2" s="2">
        <v>2</v>
      </c>
      <c t="s" r="C2" s="2">
        <v>81</v>
      </c>
      <c t="s" r="D2" s="2">
        <v>2</v>
      </c>
      <c t="s" r="E2" s="2">
        <v>81</v>
      </c>
    </row>
    <row r="3" spans="1:5">
      <c t="s" r="A3" s="3">
        <v>207</v>
      </c>
    </row>
    <row r="4" spans="1:5">
      <c t="s" r="A4" s="4">
        <v>372</v>
      </c>
      <c t="n" r="B4" s="5">
        <v>216630</v>
      </c>
      <c t="n" r="C4" s="5">
        <v>198440</v>
      </c>
      <c t="n" r="D4" s="5">
        <v>216599</v>
      </c>
      <c t="n" r="E4" s="5">
        <v>195108</v>
      </c>
    </row>
    <row r="5" spans="1:5">
      <c t="s" r="A5" s="4">
        <v>373</v>
      </c>
      <c t="n" r="B5" s="5">
        <v>136</v>
      </c>
      <c t="n" r="C5" s="5">
        <v>0</v>
      </c>
      <c t="n" r="D5" s="5">
        <v>154</v>
      </c>
      <c t="n" r="E5" s="5">
        <v>239</v>
      </c>
    </row>
    <row r="6" spans="1:5">
      <c t="s" r="A6" s="4">
        <v>374</v>
      </c>
      <c t="n" r="B6" s="5">
        <v>216766</v>
      </c>
      <c t="n" r="C6" s="5">
        <v>198440</v>
      </c>
      <c t="n" r="D6" s="5">
        <v>216753</v>
      </c>
      <c t="n" r="E6" s="5">
        <v>195347</v>
      </c>
    </row>
    <row r="7" spans="1:5">
      <c t="s" r="A7" s="4">
        <v>375</v>
      </c>
      <c t="n" r="B7" s="5">
        <v>1553</v>
      </c>
      <c t="n" r="C7" s="5">
        <v>2200</v>
      </c>
      <c t="n" r="D7" s="5">
        <v>1553</v>
      </c>
      <c t="n" r="E7" s="5">
        <v>2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96177</v>
      </c>
      <c t="n" r="C4" s="7">
        <v>80034</v>
      </c>
      <c t="n" r="D4" s="7">
        <v>186216</v>
      </c>
      <c t="n" r="E4" s="7">
        <v>157518</v>
      </c>
    </row>
    <row r="5" spans="1:5">
      <c t="s" r="A5" s="4">
        <v>84</v>
      </c>
      <c t="n" r="B5" s="5">
        <v>1704</v>
      </c>
      <c t="n" r="C5" s="5">
        <v>2025</v>
      </c>
      <c t="n" r="D5" s="5">
        <v>3520</v>
      </c>
      <c t="n" r="E5" s="5">
        <v>4363</v>
      </c>
    </row>
    <row r="6" spans="1:5">
      <c t="s" r="A6" s="4">
        <v>85</v>
      </c>
      <c t="n" r="B6" s="5">
        <v>22</v>
      </c>
      <c t="n" r="C6" s="5">
        <v>2446</v>
      </c>
      <c t="n" r="D6" s="5">
        <v>143</v>
      </c>
      <c t="n" r="E6" s="5">
        <v>4347</v>
      </c>
    </row>
    <row r="7" spans="1:5">
      <c t="s" r="A7" s="4">
        <v>86</v>
      </c>
      <c t="n" r="B7" s="5">
        <v>97903</v>
      </c>
      <c t="n" r="C7" s="5">
        <v>84505</v>
      </c>
      <c t="n" r="D7" s="5">
        <v>189879</v>
      </c>
      <c t="n" r="E7" s="5">
        <v>166228</v>
      </c>
    </row>
    <row r="8" spans="1:5">
      <c t="s" r="A8" s="3">
        <v>87</v>
      </c>
    </row>
    <row r="9" spans="1:5">
      <c t="s" r="A9" s="4">
        <v>88</v>
      </c>
      <c t="n" r="B9" s="5">
        <v>41387</v>
      </c>
      <c t="n" r="C9" s="5">
        <v>35959</v>
      </c>
      <c t="n" r="D9" s="5">
        <v>79340</v>
      </c>
      <c t="n" r="E9" s="5">
        <v>70816</v>
      </c>
    </row>
    <row r="10" spans="1:5">
      <c t="s" r="A10" s="4">
        <v>89</v>
      </c>
      <c t="n" r="B10" s="5">
        <v>717</v>
      </c>
      <c t="n" r="C10" s="5">
        <v>988</v>
      </c>
      <c t="n" r="D10" s="5">
        <v>1828</v>
      </c>
      <c t="n" r="E10" s="5">
        <v>1920</v>
      </c>
    </row>
    <row r="11" spans="1:5">
      <c t="s" r="A11" s="4">
        <v>90</v>
      </c>
      <c t="n" r="B11" s="5">
        <v>5936</v>
      </c>
      <c t="n" r="C11" s="5">
        <v>5756</v>
      </c>
      <c t="n" r="D11" s="5">
        <v>9431</v>
      </c>
      <c t="n" r="E11" s="5">
        <v>11366</v>
      </c>
    </row>
    <row r="12" spans="1:5">
      <c t="s" r="A12" s="4">
        <v>91</v>
      </c>
      <c t="n" r="B12" s="5">
        <v>7869</v>
      </c>
      <c t="n" r="C12" s="5">
        <v>6970</v>
      </c>
      <c t="n" r="D12" s="5">
        <v>15546</v>
      </c>
      <c t="n" r="E12" s="5">
        <v>14137</v>
      </c>
    </row>
    <row r="13" spans="1:5">
      <c t="s" r="A13" s="4">
        <v>92</v>
      </c>
      <c t="n" r="B13" s="5">
        <v>34879</v>
      </c>
      <c t="n" r="C13" s="5">
        <v>35135</v>
      </c>
      <c t="n" r="D13" s="5">
        <v>71026</v>
      </c>
      <c t="n" r="E13" s="5">
        <v>69274</v>
      </c>
    </row>
    <row r="14" spans="1:5">
      <c t="s" r="A14" s="4">
        <v>93</v>
      </c>
      <c t="n" r="B14" s="5">
        <v>0</v>
      </c>
      <c t="n" r="C14" s="5">
        <v>0</v>
      </c>
      <c t="n" r="D14" s="5">
        <v>102</v>
      </c>
      <c t="n" r="E14" s="5">
        <v>84</v>
      </c>
    </row>
    <row r="15" spans="1:5">
      <c t="s" r="A15" s="4">
        <v>94</v>
      </c>
      <c t="n" r="B15" s="5">
        <v>2</v>
      </c>
      <c t="n" r="C15" s="5">
        <v>149</v>
      </c>
      <c t="n" r="D15" s="5">
        <v>85</v>
      </c>
      <c t="n" r="E15" s="5">
        <v>171</v>
      </c>
    </row>
    <row r="16" spans="1:5">
      <c t="s" r="A16" s="4">
        <v>85</v>
      </c>
      <c t="n" r="B16" s="5">
        <v>341</v>
      </c>
      <c t="n" r="C16" s="5">
        <v>877</v>
      </c>
      <c t="n" r="D16" s="5">
        <v>698</v>
      </c>
      <c t="n" r="E16" s="5">
        <v>1370</v>
      </c>
    </row>
    <row r="17" spans="1:5">
      <c t="s" r="A17" s="4">
        <v>95</v>
      </c>
      <c t="n" r="B17" s="5">
        <v>91131</v>
      </c>
      <c t="n" r="C17" s="5">
        <v>85834</v>
      </c>
      <c t="n" r="D17" s="5">
        <v>178056</v>
      </c>
      <c t="n" r="E17" s="5">
        <v>169138</v>
      </c>
    </row>
    <row r="18" spans="1:5">
      <c t="s" r="A18" s="4">
        <v>96</v>
      </c>
      <c t="n" r="B18" s="5">
        <v>6772</v>
      </c>
      <c t="n" r="C18" s="5">
        <v>-1329</v>
      </c>
      <c t="n" r="D18" s="5">
        <v>11823</v>
      </c>
      <c t="n" r="E18" s="5">
        <v>-2910</v>
      </c>
    </row>
    <row r="19" spans="1:5">
      <c t="s" r="A19" s="4">
        <v>97</v>
      </c>
      <c t="n" r="B19" s="5">
        <v>0</v>
      </c>
      <c t="n" r="C19" s="5">
        <v>9</v>
      </c>
      <c t="n" r="D19" s="5">
        <v>0</v>
      </c>
      <c t="n" r="E19" s="5">
        <v>21</v>
      </c>
    </row>
    <row r="20" spans="1:5">
      <c t="s" r="A20" s="4">
        <v>98</v>
      </c>
      <c t="n" r="B20" s="5">
        <v>1761</v>
      </c>
      <c t="n" r="C20" s="5">
        <v>2027</v>
      </c>
      <c t="n" r="D20" s="5">
        <v>3372</v>
      </c>
      <c t="n" r="E20" s="5">
        <v>3313</v>
      </c>
    </row>
    <row r="21" spans="1:5">
      <c t="s" r="A21" s="4">
        <v>99</v>
      </c>
      <c t="n" r="B21" s="5">
        <v>8533</v>
      </c>
      <c t="n" r="C21" s="5">
        <v>707</v>
      </c>
      <c t="n" r="D21" s="5">
        <v>15195</v>
      </c>
      <c t="n" r="E21" s="5">
        <v>424</v>
      </c>
    </row>
    <row r="22" spans="1:5">
      <c t="s" r="A22" s="4">
        <v>100</v>
      </c>
      <c t="n" r="B22" s="5">
        <v>-576</v>
      </c>
      <c t="n" r="C22" s="5">
        <v>1327</v>
      </c>
      <c t="n" r="D22" s="5">
        <v>530</v>
      </c>
      <c t="n" r="E22" s="5">
        <v>1488</v>
      </c>
    </row>
    <row r="23" spans="1:5">
      <c t="s" r="A23" s="4">
        <v>101</v>
      </c>
      <c t="n" r="B23" s="5">
        <v>7957</v>
      </c>
      <c t="n" r="C23" s="5">
        <v>2034</v>
      </c>
      <c t="n" r="D23" s="5">
        <v>15725</v>
      </c>
      <c t="n" r="E23" s="5">
        <v>1912</v>
      </c>
    </row>
    <row r="24" spans="1:5">
      <c t="s" r="A24" s="3">
        <v>102</v>
      </c>
    </row>
    <row r="25" spans="1:5">
      <c t="s" r="A25" s="4">
        <v>103</v>
      </c>
      <c t="n" r="B25" s="5">
        <v>-6</v>
      </c>
      <c t="n" r="C25" s="5">
        <v>566</v>
      </c>
      <c t="n" r="D25" s="5">
        <v>-19</v>
      </c>
      <c t="n" r="E25" s="5">
        <v>1457</v>
      </c>
    </row>
    <row r="26" spans="1:5">
      <c t="s" r="A26" s="4">
        <v>104</v>
      </c>
      <c t="n" r="B26" s="5">
        <v>0</v>
      </c>
      <c t="n" r="C26" s="5">
        <v>14</v>
      </c>
      <c t="n" r="D26" s="5">
        <v>-551</v>
      </c>
      <c t="n" r="E26" s="5">
        <v>6379</v>
      </c>
    </row>
    <row r="27" spans="1:5">
      <c t="s" r="A27" s="4">
        <v>105</v>
      </c>
      <c t="n" r="B27" s="5">
        <v>-6</v>
      </c>
      <c t="n" r="C27" s="5">
        <v>580</v>
      </c>
      <c t="n" r="D27" s="5">
        <v>-570</v>
      </c>
      <c t="n" r="E27" s="5">
        <v>7836</v>
      </c>
    </row>
    <row r="28" spans="1:5">
      <c t="s" r="A28" s="4">
        <v>106</v>
      </c>
      <c t="n" r="B28" s="5">
        <v>7951</v>
      </c>
      <c t="n" r="C28" s="5">
        <v>2614</v>
      </c>
      <c t="n" r="D28" s="5">
        <v>15155</v>
      </c>
      <c t="n" r="E28" s="5">
        <v>9748</v>
      </c>
    </row>
    <row r="29" spans="1:5">
      <c t="s" r="A29" s="4">
        <v>107</v>
      </c>
      <c t="n" r="B29" s="5">
        <v>0</v>
      </c>
      <c t="n" r="C29" s="5">
        <v>-129</v>
      </c>
      <c t="n" r="D29" s="5">
        <v>0</v>
      </c>
      <c t="n" r="E29" s="5">
        <v>-284</v>
      </c>
    </row>
    <row r="30" spans="1:5">
      <c t="s" r="A30" s="4">
        <v>108</v>
      </c>
      <c t="n" r="B30" s="5">
        <v>7951</v>
      </c>
      <c t="n" r="C30" s="5">
        <v>2485</v>
      </c>
      <c t="n" r="D30" s="5">
        <v>15155</v>
      </c>
      <c t="n" r="E30" s="5">
        <v>9464</v>
      </c>
    </row>
    <row r="31" spans="1:5">
      <c t="s" r="A31" s="4">
        <v>109</v>
      </c>
      <c t="n" r="B31" s="5">
        <v>0</v>
      </c>
      <c t="n" r="C31" s="5">
        <v>-1178</v>
      </c>
      <c t="n" r="D31" s="5">
        <v>0</v>
      </c>
      <c t="n" r="E31" s="5">
        <v>-2955</v>
      </c>
    </row>
    <row r="32" spans="1:5">
      <c t="s" r="A32" s="4">
        <v>110</v>
      </c>
      <c t="n" r="B32" s="5">
        <v>0</v>
      </c>
      <c t="n" r="C32" s="5">
        <v>3530</v>
      </c>
      <c t="n" r="D32" s="5">
        <v>0</v>
      </c>
      <c t="n" r="E32" s="5">
        <v>3530</v>
      </c>
    </row>
    <row r="33" spans="1:5">
      <c t="s" r="A33" s="4">
        <v>111</v>
      </c>
      <c t="n" r="B33" s="7">
        <v>7951</v>
      </c>
      <c t="n" r="C33" s="7">
        <v>-2223</v>
      </c>
      <c t="n" r="D33" s="7">
        <v>15155</v>
      </c>
      <c t="n" r="E33" s="7">
        <v>2979</v>
      </c>
    </row>
    <row r="34" spans="1:5">
      <c t="s" r="A34" s="3">
        <v>112</v>
      </c>
    </row>
    <row r="35" spans="1:5">
      <c t="s" r="A35" s="4">
        <v>113</v>
      </c>
      <c t="n" r="B35" s="8">
        <v>0.04</v>
      </c>
      <c t="n" r="C35" s="8">
        <v>-0.01</v>
      </c>
      <c t="n" r="D35" s="8">
        <v>0.07000000000000001</v>
      </c>
      <c t="n" r="E35" s="8">
        <v>-0.02</v>
      </c>
    </row>
    <row r="36" spans="1:5">
      <c t="s" r="A36" s="4">
        <v>114</v>
      </c>
      <c t="n" r="B36" s="5">
        <v>0</v>
      </c>
      <c t="n" r="C36" s="5">
        <v>0</v>
      </c>
      <c t="n" r="D36" s="5">
        <v>0</v>
      </c>
      <c t="n" r="E36" s="9">
        <v>0.04</v>
      </c>
    </row>
    <row r="37" spans="1:5">
      <c t="s" r="A37" s="4">
        <v>111</v>
      </c>
      <c t="n" r="B37" s="8">
        <v>0.04</v>
      </c>
      <c t="n" r="C37" s="8">
        <v>-0.01</v>
      </c>
      <c t="n" r="D37" s="8">
        <v>0.07000000000000001</v>
      </c>
      <c t="n" r="E37" s="8">
        <v>0.02</v>
      </c>
    </row>
    <row r="38" spans="1:5">
      <c t="s" r="A38" s="4">
        <v>115</v>
      </c>
      <c t="n" r="B38" s="5">
        <v>216630</v>
      </c>
      <c t="n" r="C38" s="5">
        <v>198440</v>
      </c>
      <c t="n" r="D38" s="5">
        <v>216599</v>
      </c>
      <c t="n" r="E38" s="5">
        <v>195108</v>
      </c>
    </row>
    <row r="39" spans="1:5">
      <c t="s" r="A39" s="4">
        <v>116</v>
      </c>
      <c t="n" r="B39" s="5">
        <v>216766</v>
      </c>
      <c t="n" r="C39" s="5">
        <v>198440</v>
      </c>
      <c t="n" r="D39" s="5">
        <v>216753</v>
      </c>
      <c t="n" r="E39" s="5">
        <v>195347</v>
      </c>
    </row>
    <row r="40" spans="1:5">
      <c t="s" r="A40" s="4">
        <v>117</v>
      </c>
      <c t="n" r="B40" s="10">
        <v>0.08</v>
      </c>
      <c t="n" r="C40" s="10">
        <v>0.075</v>
      </c>
      <c t="n" r="D40" s="10">
        <v>0.16</v>
      </c>
      <c t="n" r="E40" s="10">
        <v>0.15</v>
      </c>
    </row>
    <row r="41" spans="1:5">
      <c t="s" r="A41" s="4">
        <v>118</v>
      </c>
    </row>
    <row r="42" spans="1:5">
      <c t="s" r="A42" s="3">
        <v>82</v>
      </c>
    </row>
    <row r="43" spans="1:5">
      <c t="s" r="A43" s="4">
        <v>86</v>
      </c>
      <c t="n" r="B43" s="7">
        <v>97903</v>
      </c>
    </row>
    <row r="44" spans="1:5">
      <c t="s" r="A44" s="3">
        <v>87</v>
      </c>
    </row>
    <row r="45" spans="1:5">
      <c t="s" r="A45" s="4">
        <v>89</v>
      </c>
      <c t="n" r="B45" s="5">
        <v>717</v>
      </c>
      <c t="n" r="C45" s="7">
        <v>988</v>
      </c>
      <c t="n" r="D45" s="7">
        <v>1828</v>
      </c>
      <c t="n" r="E45" s="7">
        <v>1920</v>
      </c>
    </row>
    <row r="46" spans="1:5">
      <c t="s" r="A46" s="4">
        <v>93</v>
      </c>
      <c t="n" r="D46" s="5">
        <v>102</v>
      </c>
      <c t="n" r="E46" s="5">
        <v>84</v>
      </c>
    </row>
    <row r="47" spans="1:5">
      <c t="s" r="A47" s="3">
        <v>102</v>
      </c>
    </row>
    <row r="48" spans="1:5">
      <c t="s" r="A48" s="4">
        <v>109</v>
      </c>
      <c t="n" r="C48" s="5">
        <v>-4708</v>
      </c>
      <c t="n" r="E48" s="5">
        <v>-6485</v>
      </c>
    </row>
    <row r="49" spans="1:5">
      <c t="s" r="A49" s="4">
        <v>111</v>
      </c>
      <c t="n" r="B49" s="7">
        <v>7951</v>
      </c>
      <c t="n" r="C49" s="7">
        <v>-2223</v>
      </c>
      <c t="n" r="D49" s="7">
        <v>15155</v>
      </c>
      <c t="n" r="E49" s="7">
        <v>2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376</v>
      </c>
      <c t="s" r="B1" s="2">
        <v>1</v>
      </c>
    </row>
    <row r="2" spans="1:2">
      <c t="s" r="B2" s="2">
        <v>2</v>
      </c>
    </row>
    <row r="3" spans="1:2">
      <c t="s" r="A3" s="3">
        <v>211</v>
      </c>
    </row>
    <row r="4" spans="1:2">
      <c t="s" r="A4" s="4">
        <v>377</v>
      </c>
      <c t="n" r="B4" s="5">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t="s" r="A1" s="1">
        <v>378</v>
      </c>
      <c t="s" r="B1" s="2">
        <v>80</v>
      </c>
      <c t="s" r="E1" s="2">
        <v>1</v>
      </c>
      <c t="s" r="G1" s="2">
        <v>60</v>
      </c>
    </row>
    <row r="2" spans="1:8">
      <c t="s" r="B2" s="2">
        <v>2</v>
      </c>
      <c t="s" r="C2" s="2">
        <v>81</v>
      </c>
      <c t="s" r="D2" s="2">
        <v>379</v>
      </c>
      <c t="s" r="E2" s="2">
        <v>2</v>
      </c>
      <c t="s" r="F2" s="2">
        <v>81</v>
      </c>
      <c t="s" r="G2" s="2">
        <v>298</v>
      </c>
      <c t="s" r="H2" s="2">
        <v>380</v>
      </c>
    </row>
    <row r="3" spans="1:8">
      <c t="s" r="A3" s="3">
        <v>242</v>
      </c>
    </row>
    <row r="4" spans="1:8">
      <c t="s" r="A4" s="4">
        <v>381</v>
      </c>
      <c t="n" r="B4" s="7">
        <v>0</v>
      </c>
      <c t="n" r="C4" s="7">
        <v>0</v>
      </c>
      <c t="n" r="E4" s="7">
        <v>-102000</v>
      </c>
      <c t="n" r="F4" s="7">
        <v>-84000</v>
      </c>
    </row>
    <row r="5" spans="1:8">
      <c t="s" r="A5" s="4">
        <v>382</v>
      </c>
      <c t="n" r="B5" s="5">
        <v>-717000</v>
      </c>
      <c t="n" r="C5" s="5">
        <v>-988000</v>
      </c>
      <c t="n" r="E5" s="5">
        <v>-1828000</v>
      </c>
      <c t="n" r="F5" s="5">
        <v>-1920000</v>
      </c>
    </row>
    <row r="6" spans="1:8">
      <c t="s" r="A6" s="4">
        <v>383</v>
      </c>
      <c t="n" r="B6" s="5">
        <v>0</v>
      </c>
      <c t="n" r="C6" s="5">
        <v>-1178000</v>
      </c>
      <c t="n" r="E6" s="5">
        <v>0</v>
      </c>
      <c t="n" r="F6" s="5">
        <v>-2955000</v>
      </c>
    </row>
    <row r="7" spans="1:8">
      <c t="s" r="A7" s="4">
        <v>111</v>
      </c>
      <c t="n" r="B7" s="5">
        <v>7951000</v>
      </c>
      <c t="n" r="C7" s="5">
        <v>-2223000</v>
      </c>
      <c t="n" r="E7" s="5">
        <v>15155000</v>
      </c>
      <c t="n" r="F7" s="5">
        <v>2979000</v>
      </c>
    </row>
    <row r="8" spans="1:8">
      <c t="s" r="A8" s="4">
        <v>384</v>
      </c>
    </row>
    <row r="9" spans="1:8">
      <c t="s" r="A9" s="3">
        <v>242</v>
      </c>
    </row>
    <row r="10" spans="1:8">
      <c t="s" r="A10" s="4">
        <v>385</v>
      </c>
      <c t="n" r="B10" s="5">
        <v>59269000</v>
      </c>
      <c t="n" r="C10" s="5">
        <v>48821000</v>
      </c>
      <c t="n" r="E10" s="5">
        <v>116003000</v>
      </c>
      <c t="n" r="F10" s="5">
        <v>96419000</v>
      </c>
    </row>
    <row r="11" spans="1:8">
      <c t="s" r="A11" s="4">
        <v>386</v>
      </c>
      <c t="n" r="B11" s="5">
        <v>0</v>
      </c>
      <c t="n" r="C11" s="5">
        <v>0</v>
      </c>
      <c t="n" r="E11" s="5">
        <v>0</v>
      </c>
      <c t="n" r="F11" s="5">
        <v>0</v>
      </c>
    </row>
    <row r="12" spans="1:8">
      <c t="s" r="A12" s="4">
        <v>387</v>
      </c>
      <c t="n" r="B12" s="5">
        <v>0</v>
      </c>
      <c t="n" r="C12" s="5">
        <v>0</v>
      </c>
      <c t="n" r="E12" s="5">
        <v>0</v>
      </c>
      <c t="n" r="F12" s="5">
        <v>0</v>
      </c>
    </row>
    <row r="13" spans="1:8">
      <c t="s" r="A13" s="4">
        <v>388</v>
      </c>
      <c t="n" r="B13" s="5">
        <v>0</v>
      </c>
      <c t="n" r="C13" s="5">
        <v>0</v>
      </c>
      <c t="n" r="E13" s="5">
        <v>0</v>
      </c>
      <c t="n" r="F13" s="5">
        <v>0</v>
      </c>
    </row>
    <row r="14" spans="1:8">
      <c t="s" r="A14" s="4">
        <v>381</v>
      </c>
      <c t="n" r="E14" s="5">
        <v>0</v>
      </c>
      <c t="n" r="F14" s="5">
        <v>0</v>
      </c>
    </row>
    <row r="15" spans="1:8">
      <c t="s" r="A15" s="4">
        <v>389</v>
      </c>
      <c t="n" r="B15" s="5">
        <v>0</v>
      </c>
      <c t="n" r="C15" s="5">
        <v>0</v>
      </c>
      <c t="n" r="E15" s="5">
        <v>0</v>
      </c>
      <c t="n" r="F15" s="5">
        <v>0</v>
      </c>
    </row>
    <row r="16" spans="1:8">
      <c t="s" r="A16" s="4">
        <v>382</v>
      </c>
      <c t="n" r="B16" s="5">
        <v>0</v>
      </c>
      <c t="n" r="C16" s="5">
        <v>0</v>
      </c>
      <c t="n" r="E16" s="5">
        <v>0</v>
      </c>
      <c t="n" r="F16" s="5">
        <v>0</v>
      </c>
    </row>
    <row r="17" spans="1:8">
      <c t="s" r="A17" s="4">
        <v>390</v>
      </c>
      <c t="n" r="B17" s="5">
        <v>0</v>
      </c>
      <c t="n" r="C17" s="5">
        <v>0</v>
      </c>
      <c t="n" r="E17" s="5">
        <v>0</v>
      </c>
      <c t="n" r="F17" s="5">
        <v>0</v>
      </c>
    </row>
    <row r="18" spans="1:8">
      <c t="s" r="A18" s="4">
        <v>391</v>
      </c>
      <c t="n" r="B18" s="5">
        <v>0</v>
      </c>
      <c t="n" r="C18" s="5">
        <v>0</v>
      </c>
      <c t="n" r="E18" s="5">
        <v>0</v>
      </c>
      <c t="n" r="F18" s="5">
        <v>0</v>
      </c>
    </row>
    <row r="19" spans="1:8">
      <c t="s" r="A19" s="4">
        <v>383</v>
      </c>
      <c t="n" r="C19" s="5">
        <v>0</v>
      </c>
      <c t="n" r="F19" s="5">
        <v>0</v>
      </c>
    </row>
    <row r="20" spans="1:8">
      <c t="s" r="A20" s="4">
        <v>392</v>
      </c>
      <c t="n" r="B20" s="5">
        <v>59269000</v>
      </c>
      <c t="n" r="C20" s="5">
        <v>48821000</v>
      </c>
      <c t="n" r="E20" s="5">
        <v>116003000</v>
      </c>
      <c t="n" r="F20" s="5">
        <v>96419000</v>
      </c>
    </row>
    <row r="21" spans="1:8">
      <c t="s" r="A21" s="4">
        <v>393</v>
      </c>
    </row>
    <row r="22" spans="1:8">
      <c t="s" r="A22" s="3">
        <v>242</v>
      </c>
    </row>
    <row r="23" spans="1:8">
      <c t="s" r="A23" s="4">
        <v>385</v>
      </c>
      <c t="n" r="B23" s="5">
        <v>0</v>
      </c>
      <c t="n" r="C23" s="5">
        <v>1288000</v>
      </c>
      <c t="n" r="E23" s="5">
        <v>0</v>
      </c>
      <c t="n" r="F23" s="5">
        <v>2591000</v>
      </c>
    </row>
    <row r="24" spans="1:8">
      <c t="s" r="A24" s="4">
        <v>386</v>
      </c>
      <c t="n" r="B24" s="5">
        <v>0</v>
      </c>
      <c t="n" r="C24" s="5">
        <v>0</v>
      </c>
      <c t="n" r="E24" s="5">
        <v>0</v>
      </c>
      <c t="n" r="F24" s="5">
        <v>0</v>
      </c>
    </row>
    <row r="25" spans="1:8">
      <c t="s" r="A25" s="4">
        <v>387</v>
      </c>
      <c t="n" r="B25" s="5">
        <v>0</v>
      </c>
      <c t="n" r="C25" s="5">
        <v>0</v>
      </c>
      <c t="n" r="E25" s="5">
        <v>0</v>
      </c>
      <c t="n" r="F25" s="5">
        <v>0</v>
      </c>
    </row>
    <row r="26" spans="1:8">
      <c t="s" r="A26" s="4">
        <v>388</v>
      </c>
      <c t="n" r="B26" s="5">
        <v>0</v>
      </c>
      <c t="n" r="C26" s="5">
        <v>0</v>
      </c>
      <c t="n" r="E26" s="5">
        <v>0</v>
      </c>
      <c t="n" r="F26" s="5">
        <v>0</v>
      </c>
    </row>
    <row r="27" spans="1:8">
      <c t="s" r="A27" s="4">
        <v>381</v>
      </c>
      <c t="n" r="E27" s="5">
        <v>0</v>
      </c>
      <c t="n" r="F27" s="5">
        <v>0</v>
      </c>
    </row>
    <row r="28" spans="1:8">
      <c t="s" r="A28" s="4">
        <v>389</v>
      </c>
      <c t="n" r="B28" s="5">
        <v>0</v>
      </c>
      <c t="n" r="C28" s="5">
        <v>0</v>
      </c>
      <c t="n" r="E28" s="5">
        <v>0</v>
      </c>
      <c t="n" r="F28" s="5">
        <v>0</v>
      </c>
    </row>
    <row r="29" spans="1:8">
      <c t="s" r="A29" s="4">
        <v>382</v>
      </c>
      <c t="n" r="B29" s="5">
        <v>0</v>
      </c>
      <c t="n" r="C29" s="5">
        <v>0</v>
      </c>
      <c t="n" r="E29" s="5">
        <v>0</v>
      </c>
      <c t="n" r="F29" s="5">
        <v>0</v>
      </c>
    </row>
    <row r="30" spans="1:8">
      <c t="s" r="A30" s="4">
        <v>390</v>
      </c>
      <c t="n" r="B30" s="5">
        <v>0</v>
      </c>
      <c t="n" r="C30" s="5">
        <v>0</v>
      </c>
      <c t="n" r="E30" s="5">
        <v>0</v>
      </c>
      <c t="n" r="F30" s="5">
        <v>0</v>
      </c>
    </row>
    <row r="31" spans="1:8">
      <c t="s" r="A31" s="4">
        <v>391</v>
      </c>
      <c t="n" r="B31" s="5">
        <v>0</v>
      </c>
      <c t="n" r="C31" s="5">
        <v>0</v>
      </c>
      <c t="n" r="E31" s="5">
        <v>0</v>
      </c>
      <c t="n" r="F31" s="5">
        <v>0</v>
      </c>
    </row>
    <row r="32" spans="1:8">
      <c t="s" r="A32" s="4">
        <v>383</v>
      </c>
      <c t="n" r="C32" s="5">
        <v>0</v>
      </c>
      <c t="n" r="F32" s="5">
        <v>0</v>
      </c>
    </row>
    <row r="33" spans="1:8">
      <c t="s" r="A33" s="4">
        <v>392</v>
      </c>
      <c t="n" r="B33" s="5">
        <v>0</v>
      </c>
      <c t="n" r="C33" s="5">
        <v>1288000</v>
      </c>
      <c t="n" r="E33" s="5">
        <v>0</v>
      </c>
      <c t="n" r="F33" s="5">
        <v>2591000</v>
      </c>
    </row>
    <row r="34" spans="1:8">
      <c t="s" r="A34" s="4">
        <v>394</v>
      </c>
    </row>
    <row r="35" spans="1:8">
      <c t="s" r="A35" s="3">
        <v>242</v>
      </c>
    </row>
    <row r="36" spans="1:8">
      <c t="s" r="A36" s="4">
        <v>385</v>
      </c>
      <c t="n" r="B36" s="5">
        <v>0</v>
      </c>
      <c t="n" r="C36" s="5">
        <v>0</v>
      </c>
      <c t="n" r="E36" s="5">
        <v>0</v>
      </c>
      <c t="n" r="F36" s="5">
        <v>0</v>
      </c>
    </row>
    <row r="37" spans="1:8">
      <c t="s" r="A37" s="4">
        <v>386</v>
      </c>
      <c t="n" r="B37" s="5">
        <v>-324000</v>
      </c>
      <c t="n" r="C37" s="5">
        <v>1331000</v>
      </c>
      <c t="n" r="E37" s="5">
        <v>486000</v>
      </c>
      <c t="n" r="F37" s="5">
        <v>1491000</v>
      </c>
    </row>
    <row r="38" spans="1:8">
      <c t="s" r="A38" s="4">
        <v>387</v>
      </c>
      <c t="n" r="B38" s="5">
        <v>0</v>
      </c>
      <c t="n" r="C38" s="5">
        <v>0</v>
      </c>
      <c t="n" r="E38" s="5">
        <v>0</v>
      </c>
      <c t="n" r="F38" s="5">
        <v>0</v>
      </c>
    </row>
    <row r="39" spans="1:8">
      <c t="s" r="A39" s="4">
        <v>388</v>
      </c>
      <c t="n" r="B39" s="5">
        <v>0</v>
      </c>
      <c t="n" r="C39" s="5">
        <v>0</v>
      </c>
      <c t="n" r="E39" s="5">
        <v>0</v>
      </c>
      <c t="n" r="F39" s="5">
        <v>0</v>
      </c>
    </row>
    <row r="40" spans="1:8">
      <c t="s" r="A40" s="4">
        <v>381</v>
      </c>
      <c t="n" r="E40" s="5">
        <v>0</v>
      </c>
      <c t="n" r="F40" s="5">
        <v>0</v>
      </c>
    </row>
    <row r="41" spans="1:8">
      <c t="s" r="A41" s="4">
        <v>389</v>
      </c>
      <c t="n" r="B41" s="5">
        <v>0</v>
      </c>
      <c t="n" r="C41" s="5">
        <v>0</v>
      </c>
      <c t="n" r="E41" s="5">
        <v>0</v>
      </c>
      <c t="n" r="F41" s="5">
        <v>0</v>
      </c>
    </row>
    <row r="42" spans="1:8">
      <c t="s" r="A42" s="4">
        <v>382</v>
      </c>
      <c t="n" r="B42" s="5">
        <v>0</v>
      </c>
      <c t="n" r="C42" s="5">
        <v>0</v>
      </c>
      <c t="n" r="E42" s="5">
        <v>0</v>
      </c>
      <c t="n" r="F42" s="5">
        <v>0</v>
      </c>
    </row>
    <row r="43" spans="1:8">
      <c t="s" r="A43" s="4">
        <v>390</v>
      </c>
      <c t="n" r="B43" s="5">
        <v>0</v>
      </c>
      <c t="n" r="C43" s="5">
        <v>0</v>
      </c>
      <c t="n" r="E43" s="5">
        <v>0</v>
      </c>
      <c t="n" r="F43" s="5">
        <v>0</v>
      </c>
    </row>
    <row r="44" spans="1:8">
      <c t="s" r="A44" s="4">
        <v>391</v>
      </c>
      <c t="n" r="B44" s="5">
        <v>0</v>
      </c>
      <c t="n" r="C44" s="5">
        <v>0</v>
      </c>
      <c t="n" r="E44" s="5">
        <v>0</v>
      </c>
      <c t="n" r="F44" s="5">
        <v>0</v>
      </c>
    </row>
    <row r="45" spans="1:8">
      <c t="s" r="A45" s="4">
        <v>383</v>
      </c>
      <c t="n" r="C45" s="5">
        <v>0</v>
      </c>
      <c t="n" r="F45" s="5">
        <v>0</v>
      </c>
    </row>
    <row r="46" spans="1:8">
      <c t="s" r="A46" s="4">
        <v>392</v>
      </c>
      <c t="n" r="B46" s="5">
        <v>-324000</v>
      </c>
      <c t="n" r="C46" s="5">
        <v>1331000</v>
      </c>
      <c t="n" r="E46" s="5">
        <v>486000</v>
      </c>
      <c t="n" r="F46" s="5">
        <v>1491000</v>
      </c>
    </row>
    <row r="47" spans="1:8">
      <c t="s" r="A47" s="4">
        <v>395</v>
      </c>
    </row>
    <row r="48" spans="1:8">
      <c t="s" r="A48" s="3">
        <v>242</v>
      </c>
    </row>
    <row r="49" spans="1:8">
      <c t="s" r="A49" s="4">
        <v>385</v>
      </c>
      <c t="n" r="B49" s="5">
        <v>1505000</v>
      </c>
      <c t="n" r="C49" s="5">
        <v>1179000</v>
      </c>
      <c t="n" r="E49" s="5">
        <v>2824000</v>
      </c>
      <c t="n" r="F49" s="5">
        <v>2296000</v>
      </c>
    </row>
    <row r="50" spans="1:8">
      <c t="s" r="A50" s="4">
        <v>386</v>
      </c>
      <c t="n" r="B50" s="5">
        <v>0</v>
      </c>
      <c t="n" r="C50" s="5">
        <v>42000</v>
      </c>
      <c t="n" r="E50" s="5">
        <v>0</v>
      </c>
      <c t="n" r="F50" s="5">
        <v>42000</v>
      </c>
    </row>
    <row r="51" spans="1:8">
      <c t="s" r="A51" s="4">
        <v>387</v>
      </c>
      <c t="n" r="B51" s="5">
        <v>1704000</v>
      </c>
      <c t="n" r="C51" s="5">
        <v>2025000</v>
      </c>
      <c t="n" r="E51" s="5">
        <v>3520000</v>
      </c>
      <c t="n" r="F51" s="5">
        <v>4363000</v>
      </c>
    </row>
    <row r="52" spans="1:8">
      <c t="s" r="A52" s="4">
        <v>388</v>
      </c>
      <c t="n" r="B52" s="5">
        <v>238000</v>
      </c>
      <c t="n" r="C52" s="5">
        <v>2256000</v>
      </c>
      <c t="n" r="E52" s="5">
        <v>645000</v>
      </c>
      <c t="n" r="F52" s="5">
        <v>4172000</v>
      </c>
    </row>
    <row r="53" spans="1:8">
      <c t="s" r="A53" s="4">
        <v>381</v>
      </c>
      <c t="n" r="E53" s="5">
        <v>-102000</v>
      </c>
      <c t="n" r="F53" s="5">
        <v>-84000</v>
      </c>
    </row>
    <row r="54" spans="1:8">
      <c t="s" r="A54" s="4">
        <v>389</v>
      </c>
      <c t="n" r="B54" s="5">
        <v>-5942000</v>
      </c>
      <c t="n" r="C54" s="5">
        <v>-5756000</v>
      </c>
      <c t="n" r="E54" s="5">
        <v>-9435000</v>
      </c>
      <c t="n" r="F54" s="5">
        <v>-11367000</v>
      </c>
    </row>
    <row r="55" spans="1:8">
      <c t="s" r="A55" s="4">
        <v>382</v>
      </c>
      <c t="n" r="B55" s="5">
        <v>-717000</v>
      </c>
      <c t="n" r="C55" s="5">
        <v>-988000</v>
      </c>
      <c t="n" r="E55" s="5">
        <v>-1828000</v>
      </c>
      <c t="n" r="F55" s="5">
        <v>-1920000</v>
      </c>
    </row>
    <row r="56" spans="1:8">
      <c t="s" r="A56" s="4">
        <v>390</v>
      </c>
      <c t="n" r="B56" s="5">
        <v>-9696000</v>
      </c>
      <c t="n" r="C56" s="5">
        <v>-8813000</v>
      </c>
      <c t="n" r="E56" s="5">
        <v>-19194000</v>
      </c>
      <c t="n" r="F56" s="5">
        <v>-17825000</v>
      </c>
    </row>
    <row r="57" spans="1:8">
      <c t="s" r="A57" s="4">
        <v>391</v>
      </c>
      <c t="n" r="B57" s="5">
        <v>-799000</v>
      </c>
      <c t="n" r="C57" s="5">
        <v>-893000</v>
      </c>
      <c t="n" r="E57" s="5">
        <v>-1746000</v>
      </c>
      <c t="n" r="F57" s="5">
        <v>-1727000</v>
      </c>
    </row>
    <row r="58" spans="1:8">
      <c t="s" r="A58" s="4">
        <v>383</v>
      </c>
      <c t="n" r="C58" s="5">
        <v>-4708000</v>
      </c>
      <c t="n" r="F58" s="5">
        <v>-6485000</v>
      </c>
    </row>
    <row r="59" spans="1:8">
      <c t="s" r="A59" s="4">
        <v>392</v>
      </c>
      <c t="n" r="B59" s="5">
        <v>-13707000</v>
      </c>
      <c t="n" r="C59" s="5">
        <v>-15656000</v>
      </c>
      <c t="n" r="E59" s="5">
        <v>-25316000</v>
      </c>
      <c t="n" r="F59" s="5">
        <v>-28535000</v>
      </c>
    </row>
    <row r="60" spans="1:8">
      <c t="s" r="A60" s="4">
        <v>118</v>
      </c>
    </row>
    <row r="61" spans="1:8">
      <c t="s" r="A61" s="3">
        <v>242</v>
      </c>
    </row>
    <row r="62" spans="1:8">
      <c t="s" r="A62" s="4">
        <v>385</v>
      </c>
      <c t="n" r="B62" s="5">
        <v>60774000</v>
      </c>
      <c t="n" r="C62" s="5">
        <v>51288000</v>
      </c>
      <c t="n" r="D62" s="7">
        <v>51288000</v>
      </c>
      <c t="n" r="E62" s="5">
        <v>118827000</v>
      </c>
      <c t="n" r="F62" s="5">
        <v>101306000</v>
      </c>
      <c t="n" r="G62" s="7">
        <v>101306000</v>
      </c>
      <c t="n" r="H62" s="7">
        <v>118827000</v>
      </c>
    </row>
    <row r="63" spans="1:8">
      <c t="s" r="A63" s="4">
        <v>386</v>
      </c>
      <c t="n" r="B63" s="5">
        <v>-324000</v>
      </c>
      <c t="n" r="C63" s="5">
        <v>1373000</v>
      </c>
      <c t="n" r="D63" s="5">
        <v>1373000</v>
      </c>
      <c t="n" r="E63" s="5">
        <v>486000</v>
      </c>
      <c t="n" r="F63" s="5">
        <v>1533000</v>
      </c>
      <c t="n" r="G63" s="5">
        <v>1533000</v>
      </c>
      <c t="n" r="H63" s="5">
        <v>486000</v>
      </c>
    </row>
    <row r="64" spans="1:8">
      <c t="s" r="A64" s="4">
        <v>387</v>
      </c>
      <c t="n" r="B64" s="5">
        <v>1704000</v>
      </c>
      <c t="n" r="C64" s="5">
        <v>2025000</v>
      </c>
      <c t="n" r="D64" s="5">
        <v>2025000</v>
      </c>
      <c t="n" r="E64" s="5">
        <v>3520000</v>
      </c>
      <c t="n" r="F64" s="5">
        <v>4363000</v>
      </c>
      <c t="n" r="G64" s="5">
        <v>4363000</v>
      </c>
      <c t="n" r="H64" s="5">
        <v>3520000</v>
      </c>
    </row>
    <row r="65" spans="1:8">
      <c t="s" r="A65" s="4">
        <v>388</v>
      </c>
      <c t="n" r="B65" s="5">
        <v>238000</v>
      </c>
      <c t="n" r="C65" s="5">
        <v>2256000</v>
      </c>
      <c t="n" r="D65" s="7">
        <v>2256000</v>
      </c>
      <c t="n" r="E65" s="5">
        <v>645000</v>
      </c>
      <c t="n" r="F65" s="5">
        <v>4172000</v>
      </c>
      <c t="n" r="G65" s="7">
        <v>4172000</v>
      </c>
      <c t="n" r="H65" s="7">
        <v>645000</v>
      </c>
    </row>
    <row r="66" spans="1:8">
      <c t="s" r="A66" s="4">
        <v>381</v>
      </c>
      <c t="n" r="E66" s="5">
        <v>-102000</v>
      </c>
      <c t="n" r="F66" s="5">
        <v>-84000</v>
      </c>
    </row>
    <row r="67" spans="1:8">
      <c t="s" r="A67" s="4">
        <v>389</v>
      </c>
      <c t="n" r="B67" s="5">
        <v>-5942000</v>
      </c>
      <c t="n" r="C67" s="5">
        <v>-5756000</v>
      </c>
      <c t="n" r="E67" s="5">
        <v>-9435000</v>
      </c>
      <c t="n" r="F67" s="5">
        <v>-11367000</v>
      </c>
    </row>
    <row r="68" spans="1:8">
      <c t="s" r="A68" s="4">
        <v>382</v>
      </c>
      <c t="n" r="B68" s="5">
        <v>-717000</v>
      </c>
      <c t="n" r="C68" s="5">
        <v>-988000</v>
      </c>
      <c t="n" r="E68" s="5">
        <v>-1828000</v>
      </c>
      <c t="n" r="F68" s="5">
        <v>-1920000</v>
      </c>
    </row>
    <row r="69" spans="1:8">
      <c t="s" r="A69" s="4">
        <v>390</v>
      </c>
      <c t="n" r="B69" s="5">
        <v>-9696000</v>
      </c>
      <c t="n" r="C69" s="5">
        <v>-8813000</v>
      </c>
      <c t="n" r="E69" s="5">
        <v>-19194000</v>
      </c>
      <c t="n" r="F69" s="5">
        <v>-17825000</v>
      </c>
    </row>
    <row r="70" spans="1:8">
      <c t="s" r="A70" s="4">
        <v>391</v>
      </c>
      <c t="n" r="B70" s="5">
        <v>-799000</v>
      </c>
      <c t="n" r="C70" s="5">
        <v>-893000</v>
      </c>
      <c t="n" r="E70" s="5">
        <v>-1746000</v>
      </c>
      <c t="n" r="F70" s="5">
        <v>-1727000</v>
      </c>
    </row>
    <row r="71" spans="1:8">
      <c t="s" r="A71" s="4">
        <v>383</v>
      </c>
      <c t="n" r="C71" s="5">
        <v>-4708000</v>
      </c>
      <c t="n" r="F71" s="5">
        <v>-6485000</v>
      </c>
    </row>
    <row r="72" spans="1:8">
      <c t="s" r="A72" s="4">
        <v>392</v>
      </c>
      <c t="n" r="B72" s="5">
        <v>45238000</v>
      </c>
      <c t="n" r="C72" s="5">
        <v>35784000</v>
      </c>
      <c t="n" r="E72" s="5">
        <v>91173000</v>
      </c>
      <c t="n" r="F72" s="5">
        <v>71966000</v>
      </c>
    </row>
    <row r="73" spans="1:8">
      <c t="s" r="A73" s="4">
        <v>396</v>
      </c>
      <c t="n" r="B73" s="5">
        <v>-37277000</v>
      </c>
      <c t="n" r="C73" s="5">
        <v>-38022000</v>
      </c>
      <c t="n" r="E73" s="5">
        <v>-75743000</v>
      </c>
      <c t="n" r="F73" s="5">
        <v>-74974000</v>
      </c>
    </row>
    <row r="74" spans="1:8">
      <c t="s" r="A74" s="4">
        <v>397</v>
      </c>
      <c t="n" r="B74" s="5">
        <v>-10000</v>
      </c>
      <c t="n" r="C74" s="5">
        <v>15000</v>
      </c>
      <c t="n" r="E74" s="5">
        <v>-275000</v>
      </c>
      <c t="n" r="F74" s="5">
        <v>5987000</v>
      </c>
    </row>
    <row r="75" spans="1:8">
      <c t="s" r="A75" s="4">
        <v>111</v>
      </c>
      <c t="n" r="B75" s="7">
        <v>7951000</v>
      </c>
      <c t="n" r="C75" s="7">
        <v>-2223000</v>
      </c>
      <c t="n" r="E75" s="7">
        <v>15155000</v>
      </c>
      <c t="n" r="F75" s="7">
        <v>297900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t="s" r="A1" s="1">
        <v>398</v>
      </c>
      <c t="s" r="B1" s="2">
        <v>80</v>
      </c>
      <c t="s" r="E1" s="2">
        <v>1</v>
      </c>
      <c t="s" r="G1" s="2">
        <v>60</v>
      </c>
    </row>
    <row r="2" spans="1:8">
      <c t="s" r="B2" s="2">
        <v>2</v>
      </c>
      <c t="s" r="C2" s="2">
        <v>81</v>
      </c>
      <c t="s" r="D2" s="2">
        <v>379</v>
      </c>
      <c t="s" r="E2" s="2">
        <v>2</v>
      </c>
      <c t="s" r="F2" s="2">
        <v>81</v>
      </c>
      <c t="s" r="G2" s="2">
        <v>298</v>
      </c>
      <c t="s" r="H2" s="2">
        <v>380</v>
      </c>
    </row>
    <row r="3" spans="1:8">
      <c t="s" r="A3" s="3">
        <v>242</v>
      </c>
    </row>
    <row r="4" spans="1:8">
      <c t="s" r="A4" s="4">
        <v>14</v>
      </c>
      <c t="n" r="E4" s="5">
        <v>2015</v>
      </c>
    </row>
    <row r="5" spans="1:8">
      <c t="s" r="A5" s="4">
        <v>88</v>
      </c>
      <c t="n" r="B5" s="7">
        <v>-41387</v>
      </c>
      <c t="n" r="C5" s="7">
        <v>-35959</v>
      </c>
      <c t="n" r="E5" s="7">
        <v>-79340</v>
      </c>
      <c t="n" r="F5" s="7">
        <v>-70816</v>
      </c>
    </row>
    <row r="6" spans="1:8">
      <c t="s" r="A6" s="4">
        <v>86</v>
      </c>
      <c t="n" r="B6" s="5">
        <v>97903</v>
      </c>
      <c t="n" r="C6" s="5">
        <v>84505</v>
      </c>
      <c t="n" r="E6" s="5">
        <v>189879</v>
      </c>
      <c t="n" r="F6" s="5">
        <v>166228</v>
      </c>
    </row>
    <row r="7" spans="1:8">
      <c t="s" r="A7" s="4">
        <v>118</v>
      </c>
    </row>
    <row r="8" spans="1:8">
      <c t="s" r="A8" s="3">
        <v>242</v>
      </c>
    </row>
    <row r="9" spans="1:8">
      <c t="s" r="A9" s="4">
        <v>385</v>
      </c>
      <c t="n" r="B9" s="5">
        <v>60774</v>
      </c>
      <c t="n" r="C9" s="5">
        <v>51288</v>
      </c>
      <c t="n" r="D9" s="7">
        <v>51288</v>
      </c>
      <c t="n" r="E9" s="5">
        <v>118827</v>
      </c>
      <c t="n" r="F9" s="5">
        <v>101306</v>
      </c>
      <c t="n" r="G9" s="7">
        <v>101306</v>
      </c>
      <c t="n" r="H9" s="7">
        <v>118827</v>
      </c>
    </row>
    <row r="10" spans="1:8">
      <c t="s" r="A10" s="4">
        <v>399</v>
      </c>
      <c t="n" r="B10" s="5">
        <v>-324</v>
      </c>
      <c t="n" r="C10" s="5">
        <v>1373</v>
      </c>
      <c t="n" r="D10" s="5">
        <v>1373</v>
      </c>
      <c t="n" r="E10" s="5">
        <v>486</v>
      </c>
      <c t="n" r="F10" s="5">
        <v>1533</v>
      </c>
      <c t="n" r="G10" s="5">
        <v>1533</v>
      </c>
      <c t="n" r="H10" s="5">
        <v>486</v>
      </c>
    </row>
    <row r="11" spans="1:8">
      <c t="s" r="A11" s="4">
        <v>387</v>
      </c>
      <c t="n" r="B11" s="5">
        <v>1704</v>
      </c>
      <c t="n" r="C11" s="5">
        <v>2025</v>
      </c>
      <c t="n" r="D11" s="5">
        <v>2025</v>
      </c>
      <c t="n" r="E11" s="5">
        <v>3520</v>
      </c>
      <c t="n" r="F11" s="5">
        <v>4363</v>
      </c>
      <c t="n" r="G11" s="5">
        <v>4363</v>
      </c>
      <c t="n" r="H11" s="5">
        <v>3520</v>
      </c>
    </row>
    <row r="12" spans="1:8">
      <c t="s" r="A12" s="4">
        <v>388</v>
      </c>
      <c t="n" r="B12" s="5">
        <v>238</v>
      </c>
      <c t="n" r="C12" s="7">
        <v>2256</v>
      </c>
      <c t="n" r="D12" s="5">
        <v>2256</v>
      </c>
      <c t="n" r="E12" s="7">
        <v>645</v>
      </c>
      <c t="n" r="F12" s="7">
        <v>4172</v>
      </c>
      <c t="n" r="G12" s="5">
        <v>4172</v>
      </c>
      <c t="n" r="H12" s="5">
        <v>645</v>
      </c>
    </row>
    <row r="13" spans="1:8">
      <c t="s" r="A13" s="4">
        <v>88</v>
      </c>
      <c t="n" r="D13" s="5">
        <v>35959</v>
      </c>
      <c t="n" r="G13" s="5">
        <v>-70816</v>
      </c>
    </row>
    <row r="14" spans="1:8">
      <c t="s" r="A14" s="4">
        <v>400</v>
      </c>
      <c t="n" r="B14" s="5">
        <v>0</v>
      </c>
      <c t="n" r="D14" s="5">
        <v>270</v>
      </c>
      <c t="n" r="G14" s="5">
        <v>-270</v>
      </c>
      <c t="n" r="H14" s="5">
        <v>0</v>
      </c>
    </row>
    <row r="15" spans="1:8">
      <c t="s" r="A15" s="4">
        <v>401</v>
      </c>
      <c t="n" r="B15" s="5">
        <v>-5984</v>
      </c>
      <c t="n" r="D15" s="5">
        <v>-6648</v>
      </c>
      <c t="n" r="G15" s="5">
        <v>-13147</v>
      </c>
      <c t="n" r="H15" s="5">
        <v>-11971</v>
      </c>
    </row>
    <row r="16" spans="1:8">
      <c t="s" r="A16" s="4">
        <v>402</v>
      </c>
      <c t="n" r="B16" s="5">
        <v>-242</v>
      </c>
      <c t="n" r="D16" s="5">
        <v>-47</v>
      </c>
      <c t="n" r="G16" s="5">
        <v>-47</v>
      </c>
      <c t="n" r="H16" s="5">
        <v>-242</v>
      </c>
    </row>
    <row r="17" spans="1:8">
      <c t="s" r="A17" s="4">
        <v>403</v>
      </c>
      <c t="n" r="B17" s="5">
        <v>0</v>
      </c>
      <c t="n" r="D17" s="5">
        <v>-565</v>
      </c>
      <c t="n" r="G17" s="5">
        <v>-1457</v>
      </c>
      <c t="n" r="H17" s="5">
        <v>14</v>
      </c>
    </row>
    <row r="18" spans="1:8">
      <c t="s" r="A18" s="4">
        <v>404</v>
      </c>
      <c t="n" r="B18" s="5">
        <v>188</v>
      </c>
      <c t="n" r="D18" s="5">
        <v>82</v>
      </c>
      <c t="n" r="G18" s="5">
        <v>89</v>
      </c>
      <c t="n" r="H18" s="5">
        <v>348</v>
      </c>
    </row>
    <row r="19" spans="1:8">
      <c t="s" r="A19" s="4">
        <v>405</v>
      </c>
      <c t="n" r="B19" s="5">
        <v>-28</v>
      </c>
      <c t="n" r="D19" s="5">
        <v>0</v>
      </c>
      <c t="n" r="G19" s="5">
        <v>0</v>
      </c>
      <c t="n" r="H19" s="5">
        <v>-148</v>
      </c>
    </row>
    <row r="20" spans="1:8">
      <c t="s" r="A20" s="4">
        <v>406</v>
      </c>
      <c t="n" r="B20" s="5">
        <v>566</v>
      </c>
      <c t="n" r="D20" s="5">
        <v>-1324</v>
      </c>
      <c t="n" r="G20" s="5">
        <v>-1492</v>
      </c>
      <c t="n" r="H20" s="5">
        <v>-244</v>
      </c>
    </row>
    <row r="21" spans="1:8">
      <c t="s" r="A21" s="4">
        <v>86</v>
      </c>
      <c t="n" r="B21" s="7">
        <v>97903</v>
      </c>
      <c t="n" r="D21" s="7">
        <v>84505</v>
      </c>
      <c t="n" r="G21" s="7">
        <v>166228</v>
      </c>
      <c t="n" r="H21" s="7">
        <v>189879</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24"/>
    <col customWidth="1" max="3" min="3" width="21"/>
  </cols>
  <sheetData>
    <row r="1" spans="1:3">
      <c t="s" r="A1" s="1">
        <v>407</v>
      </c>
      <c t="s" r="B1" s="2">
        <v>1</v>
      </c>
    </row>
    <row r="2" spans="1:3">
      <c t="s" r="B2" s="2">
        <v>408</v>
      </c>
      <c t="s" r="C2" s="2">
        <v>409</v>
      </c>
    </row>
    <row r="3" spans="1:3">
      <c t="s" r="A3" s="3">
        <v>215</v>
      </c>
    </row>
    <row r="4" spans="1:3">
      <c t="s" r="A4" s="4">
        <v>10</v>
      </c>
      <c t="s" r="B4" s="4">
        <v>11</v>
      </c>
    </row>
    <row r="5" spans="1:3">
      <c t="s" r="A5" s="4">
        <v>410</v>
      </c>
      <c t="n" r="B5" s="7">
        <v>13294000</v>
      </c>
    </row>
    <row r="6" spans="1:3">
      <c t="s" r="A6" s="4">
        <v>411</v>
      </c>
      <c t="n" r="B6" s="5">
        <v>74667000</v>
      </c>
    </row>
    <row r="7" spans="1:3">
      <c t="s" r="A7" s="4">
        <v>412</v>
      </c>
      <c t="n" r="B7" s="5">
        <v>560000</v>
      </c>
    </row>
    <row r="8" spans="1:3">
      <c t="s" r="A8" s="4">
        <v>413</v>
      </c>
      <c t="n" r="B8" s="5">
        <v>6195000</v>
      </c>
    </row>
    <row r="9" spans="1:3">
      <c t="s" r="A9" s="4">
        <v>414</v>
      </c>
      <c t="n" r="B9" s="5">
        <v>4391000</v>
      </c>
    </row>
    <row r="10" spans="1:3">
      <c t="s" r="A10" s="4">
        <v>415</v>
      </c>
      <c t="n" r="B10" s="5">
        <v>962000</v>
      </c>
    </row>
    <row r="11" spans="1:3">
      <c t="s" r="A11" s="4">
        <v>416</v>
      </c>
      <c t="n" r="B11" s="5">
        <v>86775000</v>
      </c>
      <c t="n" r="C11" s="7">
        <v>0</v>
      </c>
    </row>
    <row r="12" spans="1:3">
      <c t="s" r="A12" s="4">
        <v>417</v>
      </c>
      <c t="n" r="B12" s="5">
        <v>2319000</v>
      </c>
    </row>
    <row r="13" spans="1:3">
      <c t="s" r="A13" s="4">
        <v>418</v>
      </c>
      <c t="n" r="B13" s="5">
        <v>128000</v>
      </c>
    </row>
    <row r="14" spans="1:3">
      <c t="s" r="A14" s="4">
        <v>419</v>
      </c>
      <c t="n" r="B14" s="5">
        <v>685000</v>
      </c>
    </row>
    <row r="15" spans="1:3">
      <c t="s" r="A15" s="4">
        <v>50</v>
      </c>
      <c t="n" r="B15" s="5">
        <v>3132000</v>
      </c>
      <c t="n" r="C15" s="7">
        <v>0</v>
      </c>
    </row>
    <row r="16" spans="1:3">
      <c t="s" r="A16" s="4">
        <v>420</v>
      </c>
      <c t="n" r="B16" s="5">
        <v>7590000</v>
      </c>
    </row>
    <row r="17" spans="1:3">
      <c t="s" r="A17" s="4">
        <v>421</v>
      </c>
      <c t="n" r="B17" s="7">
        <v>308000</v>
      </c>
    </row>
    <row r="18" spans="1:3">
      <c t="s" r="A18" s="4">
        <v>422</v>
      </c>
    </row>
    <row r="19" spans="1:3">
      <c t="s" r="A19" s="3">
        <v>215</v>
      </c>
    </row>
    <row r="20" spans="1:3">
      <c t="s" r="A20" s="4">
        <v>423</v>
      </c>
      <c t="n" r="B20" s="5">
        <v>84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9"/>
  </cols>
  <sheetData>
    <row r="1" spans="1:3">
      <c t="s" r="A1" s="1">
        <v>424</v>
      </c>
      <c t="s" r="B1" s="2">
        <v>80</v>
      </c>
    </row>
    <row r="2" spans="1:3">
      <c t="s" r="B2" s="2">
        <v>425</v>
      </c>
      <c t="s" r="C2" s="2">
        <v>426</v>
      </c>
    </row>
    <row r="3" spans="1:3">
      <c t="s" r="A3" s="3">
        <v>427</v>
      </c>
    </row>
    <row r="4" spans="1:3">
      <c t="s" r="A4" s="4">
        <v>428</v>
      </c>
      <c t="s" r="B4" s="4">
        <v>429</v>
      </c>
    </row>
    <row r="5" spans="1:3">
      <c t="s" r="A5" s="4">
        <v>430</v>
      </c>
      <c t="n" r="C5" s="9">
        <v>4.16</v>
      </c>
    </row>
    <row r="6" spans="1:3">
      <c t="s" r="A6" s="4">
        <v>431</v>
      </c>
      <c t="n" r="C6" s="7">
        <v>27</v>
      </c>
    </row>
    <row r="7" spans="1:3">
      <c t="s" r="A7" s="4">
        <v>423</v>
      </c>
      <c t="n" r="C7" s="5">
        <v>485000</v>
      </c>
    </row>
    <row r="8" spans="1:3">
      <c t="s" r="A8" s="4">
        <v>432</v>
      </c>
      <c t="s" r="C8" s="4">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5"/>
    <col customWidth="1" max="7" min="7" width="38"/>
    <col customWidth="1" max="8" min="8" width="25"/>
    <col customWidth="1" max="9" min="9" width="39"/>
  </cols>
  <sheetData>
    <row r="1" spans="1:9">
      <c t="s" r="A1" s="1">
        <v>119</v>
      </c>
      <c t="s" r="B1" s="2">
        <v>120</v>
      </c>
      <c t="s" r="C1" s="2">
        <v>121</v>
      </c>
      <c t="s" r="D1" s="2">
        <v>122</v>
      </c>
      <c t="s" r="E1" s="2">
        <v>123</v>
      </c>
      <c t="s" r="F1" s="2">
        <v>124</v>
      </c>
      <c t="s" r="G1" s="2">
        <v>125</v>
      </c>
      <c t="s" r="H1" s="2">
        <v>126</v>
      </c>
      <c t="s" r="I1" s="2">
        <v>127</v>
      </c>
    </row>
    <row r="2" spans="1:9">
      <c t="s" r="A2" s="4">
        <v>128</v>
      </c>
      <c t="n" r="B2" s="7">
        <v>1458972</v>
      </c>
      <c t="n" r="C2" s="7">
        <v>94775</v>
      </c>
      <c t="n" r="D2" s="7">
        <v>193236</v>
      </c>
      <c t="n" r="E2" s="7">
        <v>1420951</v>
      </c>
      <c t="n" r="F2" s="7">
        <v>-86840</v>
      </c>
      <c t="n" r="G2" s="7">
        <v>-164721</v>
      </c>
      <c t="n" r="H2" s="7">
        <v>1457401</v>
      </c>
      <c t="n" r="I2" s="7">
        <v>1571</v>
      </c>
    </row>
    <row r="3" spans="1:9">
      <c t="s" r="A3" s="3">
        <v>129</v>
      </c>
    </row>
    <row r="4" spans="1:9">
      <c t="s" r="A4" s="4">
        <v>130</v>
      </c>
      <c t="n" r="B4" s="5">
        <v>9748</v>
      </c>
      <c t="n" r="C4" s="5">
        <v>0</v>
      </c>
      <c t="n" r="D4" s="5">
        <v>0</v>
      </c>
      <c t="n" r="E4" s="5">
        <v>0</v>
      </c>
      <c t="n" r="F4" s="5">
        <v>0</v>
      </c>
      <c t="n" r="G4" s="5">
        <v>9464</v>
      </c>
      <c t="n" r="H4" s="5">
        <v>9464</v>
      </c>
      <c t="n" r="I4" s="5">
        <v>284</v>
      </c>
    </row>
    <row r="5" spans="1:9">
      <c t="s" r="A5" s="3">
        <v>131</v>
      </c>
    </row>
    <row r="6" spans="1:9">
      <c t="s" r="A6" s="4">
        <v>132</v>
      </c>
      <c t="n" r="B6" s="5">
        <v>653</v>
      </c>
      <c t="n" r="C6" s="5">
        <v>0</v>
      </c>
      <c t="n" r="D6" s="5">
        <v>55</v>
      </c>
      <c t="n" r="E6" s="5">
        <v>598</v>
      </c>
      <c t="n" r="F6" s="5">
        <v>0</v>
      </c>
      <c t="n" r="G6" s="5">
        <v>0</v>
      </c>
      <c t="n" r="H6" s="5">
        <v>653</v>
      </c>
      <c t="n" r="I6" s="5">
        <v>0</v>
      </c>
    </row>
    <row r="7" spans="1:9">
      <c t="s" r="A7" s="4">
        <v>133</v>
      </c>
      <c t="n" r="B7" s="5">
        <v>-20</v>
      </c>
      <c t="n" r="C7" s="5">
        <v>0</v>
      </c>
      <c t="n" r="D7" s="5">
        <v>3</v>
      </c>
      <c t="n" r="E7" s="5">
        <v>-23</v>
      </c>
      <c t="n" r="F7" s="5">
        <v>0</v>
      </c>
      <c t="n" r="G7" s="5">
        <v>0</v>
      </c>
      <c t="n" r="H7" s="5">
        <v>-20</v>
      </c>
      <c t="n" r="I7" s="5">
        <v>0</v>
      </c>
    </row>
    <row r="8" spans="1:9">
      <c t="s" r="A8" s="4">
        <v>134</v>
      </c>
      <c t="n" r="B8" s="5">
        <v>98519</v>
      </c>
      <c t="n" r="C8" s="5">
        <v>0</v>
      </c>
      <c t="n" r="D8" s="5">
        <v>8700</v>
      </c>
      <c t="n" r="E8" s="5">
        <v>89819</v>
      </c>
      <c t="n" r="F8" s="5">
        <v>0</v>
      </c>
      <c t="n" r="G8" s="5">
        <v>0</v>
      </c>
      <c t="n" r="H8" s="5">
        <v>98519</v>
      </c>
      <c t="n" r="I8" s="5">
        <v>0</v>
      </c>
    </row>
    <row r="9" spans="1:9">
      <c t="s" r="A9" s="4">
        <v>135</v>
      </c>
      <c t="n" r="B9" s="5">
        <v>-925</v>
      </c>
      <c t="n" r="C9" s="5">
        <v>0</v>
      </c>
      <c t="n" r="D9" s="5">
        <v>53</v>
      </c>
      <c t="n" r="E9" s="5">
        <v>-978</v>
      </c>
      <c t="n" r="F9" s="5">
        <v>0</v>
      </c>
      <c t="n" r="G9" s="5">
        <v>0</v>
      </c>
      <c t="n" r="H9" s="5">
        <v>-925</v>
      </c>
      <c t="n" r="I9" s="5">
        <v>0</v>
      </c>
    </row>
    <row r="10" spans="1:9">
      <c t="s" r="A10" s="4">
        <v>136</v>
      </c>
      <c t="n" r="B10" s="5">
        <v>1059</v>
      </c>
      <c t="n" r="C10" s="5">
        <v>0</v>
      </c>
      <c t="n" r="D10" s="5">
        <v>-3</v>
      </c>
      <c t="n" r="E10" s="5">
        <v>1062</v>
      </c>
      <c t="n" r="F10" s="5">
        <v>0</v>
      </c>
      <c t="n" r="G10" s="5">
        <v>0</v>
      </c>
      <c t="n" r="H10" s="5">
        <v>1059</v>
      </c>
      <c t="n" r="I10" s="5">
        <v>0</v>
      </c>
    </row>
    <row r="11" spans="1:9">
      <c t="s" r="A11" s="4">
        <v>137</v>
      </c>
      <c t="n" r="B11" s="5">
        <v>-281</v>
      </c>
      <c t="n" r="C11" s="5">
        <v>0</v>
      </c>
      <c t="n" r="D11" s="5">
        <v>0</v>
      </c>
      <c t="n" r="E11" s="5">
        <v>0</v>
      </c>
      <c t="n" r="F11" s="5">
        <v>0</v>
      </c>
      <c t="n" r="G11" s="5">
        <v>0</v>
      </c>
      <c t="n" r="H11" s="5">
        <v>0</v>
      </c>
      <c t="n" r="I11" s="5">
        <v>-281</v>
      </c>
    </row>
    <row r="12" spans="1:9">
      <c t="s" r="A12" s="4">
        <v>138</v>
      </c>
      <c t="n" r="B12" s="5">
        <v>-94775</v>
      </c>
      <c t="n" r="C12" s="5">
        <v>-94775</v>
      </c>
      <c t="n" r="D12" s="5">
        <v>0</v>
      </c>
      <c t="n" r="E12" s="5">
        <v>3530</v>
      </c>
      <c t="n" r="F12" s="5">
        <v>0</v>
      </c>
      <c t="n" r="G12" s="5">
        <v>-3530</v>
      </c>
      <c t="n" r="H12" s="5">
        <v>-94775</v>
      </c>
      <c t="n" r="I12" s="5">
        <v>0</v>
      </c>
    </row>
    <row r="13" spans="1:9">
      <c t="s" r="A13" s="4">
        <v>139</v>
      </c>
      <c t="n" r="B13" s="5">
        <v>-2955</v>
      </c>
      <c t="n" r="C13" s="5">
        <v>0</v>
      </c>
      <c t="n" r="D13" s="5">
        <v>0</v>
      </c>
      <c t="n" r="E13" s="5">
        <v>0</v>
      </c>
      <c t="n" r="F13" s="5">
        <v>0</v>
      </c>
      <c t="n" r="G13" s="5">
        <v>-2955</v>
      </c>
      <c t="n" r="H13" s="5">
        <v>-2955</v>
      </c>
      <c t="n" r="I13" s="5">
        <v>0</v>
      </c>
    </row>
    <row r="14" spans="1:9">
      <c t="s" r="A14" s="4">
        <v>140</v>
      </c>
      <c t="n" r="B14" s="5">
        <v>-29115</v>
      </c>
      <c t="n" r="C14" s="5">
        <v>0</v>
      </c>
      <c t="n" r="D14" s="5">
        <v>0</v>
      </c>
      <c t="n" r="E14" s="5">
        <v>0</v>
      </c>
      <c t="n" r="F14" s="5">
        <v>0</v>
      </c>
      <c t="n" r="G14" s="5">
        <v>-29115</v>
      </c>
      <c t="n" r="H14" s="5">
        <v>-29115</v>
      </c>
      <c t="n" r="I14" s="5">
        <v>0</v>
      </c>
    </row>
    <row r="15" spans="1:9">
      <c t="s" r="A15" s="4">
        <v>141</v>
      </c>
      <c t="n" r="B15" s="5">
        <v>1440880</v>
      </c>
      <c t="n" r="C15" s="5">
        <v>0</v>
      </c>
      <c t="n" r="D15" s="5">
        <v>202044</v>
      </c>
      <c t="n" r="E15" s="5">
        <v>1514959</v>
      </c>
      <c t="n" r="F15" s="5">
        <v>-86840</v>
      </c>
      <c t="n" r="G15" s="5">
        <v>-190857</v>
      </c>
      <c t="n" r="H15" s="5">
        <v>1439306</v>
      </c>
      <c t="n" r="I15" s="5">
        <v>1574</v>
      </c>
    </row>
    <row r="16" spans="1:9">
      <c t="s" r="A16" s="4">
        <v>142</v>
      </c>
      <c t="n" r="B16" s="5">
        <v>1673458</v>
      </c>
      <c t="n" r="C16" s="5">
        <v>0</v>
      </c>
      <c t="n" r="D16" s="5">
        <v>220083</v>
      </c>
      <c t="n" r="E16" s="5">
        <v>1720972</v>
      </c>
      <c t="n" r="F16" s="5">
        <v>-86840</v>
      </c>
      <c t="n" r="G16" s="5">
        <v>-180757</v>
      </c>
      <c t="n" r="H16" s="5">
        <v>1673458</v>
      </c>
      <c t="n" r="I16" s="5">
        <v>0</v>
      </c>
    </row>
    <row r="17" spans="1:9">
      <c t="s" r="A17" s="3">
        <v>129</v>
      </c>
    </row>
    <row r="18" spans="1:9">
      <c t="s" r="A18" s="4">
        <v>130</v>
      </c>
      <c t="n" r="B18" s="5">
        <v>15155</v>
      </c>
      <c t="n" r="C18" s="5">
        <v>0</v>
      </c>
      <c t="n" r="D18" s="5">
        <v>0</v>
      </c>
      <c t="n" r="E18" s="5">
        <v>0</v>
      </c>
      <c t="n" r="F18" s="5">
        <v>0</v>
      </c>
      <c t="n" r="G18" s="5">
        <v>15155</v>
      </c>
      <c t="n" r="H18" s="5">
        <v>15155</v>
      </c>
      <c t="n" r="I18" s="5">
        <v>0</v>
      </c>
    </row>
    <row r="19" spans="1:9">
      <c t="s" r="A19" s="3">
        <v>131</v>
      </c>
    </row>
    <row r="20" spans="1:9">
      <c t="s" r="A20" s="4">
        <v>132</v>
      </c>
      <c t="n" r="B20" s="5">
        <v>765</v>
      </c>
      <c t="n" r="C20" s="5">
        <v>0</v>
      </c>
      <c t="n" r="D20" s="5">
        <v>79</v>
      </c>
      <c t="n" r="E20" s="5">
        <v>686</v>
      </c>
      <c t="n" r="F20" s="5">
        <v>0</v>
      </c>
      <c t="n" r="G20" s="5">
        <v>0</v>
      </c>
      <c t="n" r="H20" s="5">
        <v>765</v>
      </c>
      <c t="n" r="I20" s="5">
        <v>0</v>
      </c>
    </row>
    <row r="21" spans="1:9">
      <c t="s" r="A21" s="4">
        <v>133</v>
      </c>
      <c t="n" r="B21" s="5">
        <v>-15</v>
      </c>
      <c t="n" r="C21" s="5">
        <v>0</v>
      </c>
      <c t="n" r="D21" s="5">
        <v>4</v>
      </c>
      <c t="n" r="E21" s="5">
        <v>-19</v>
      </c>
      <c t="n" r="F21" s="5">
        <v>0</v>
      </c>
      <c t="n" r="G21" s="5">
        <v>0</v>
      </c>
      <c t="n" r="H21" s="5">
        <v>-15</v>
      </c>
      <c t="n" r="I21" s="5">
        <v>0</v>
      </c>
    </row>
    <row r="22" spans="1:9">
      <c t="s" r="A22" s="4">
        <v>134</v>
      </c>
      <c t="n" r="E22" s="5">
        <v>24</v>
      </c>
    </row>
    <row r="23" spans="1:9">
      <c t="s" r="A23" s="4">
        <v>135</v>
      </c>
      <c t="n" r="B23" s="5">
        <v>-821</v>
      </c>
      <c t="n" r="C23" s="5">
        <v>0</v>
      </c>
      <c t="n" r="D23" s="5">
        <v>90</v>
      </c>
      <c t="n" r="E23" s="5">
        <v>-911</v>
      </c>
      <c t="n" r="F23" s="5">
        <v>0</v>
      </c>
      <c t="n" r="G23" s="5">
        <v>0</v>
      </c>
      <c t="n" r="H23" s="5">
        <v>-821</v>
      </c>
      <c t="n" r="I23" s="5">
        <v>0</v>
      </c>
    </row>
    <row r="24" spans="1:9">
      <c t="s" r="A24" s="4">
        <v>136</v>
      </c>
      <c t="n" r="B24" s="5">
        <v>808</v>
      </c>
      <c t="n" r="C24" s="5">
        <v>0</v>
      </c>
      <c t="n" r="D24" s="5">
        <v>0</v>
      </c>
      <c t="n" r="E24" s="5">
        <v>808</v>
      </c>
      <c t="n" r="F24" s="5">
        <v>0</v>
      </c>
      <c t="n" r="G24" s="5">
        <v>0</v>
      </c>
      <c t="n" r="H24" s="5">
        <v>808</v>
      </c>
      <c t="n" r="I24" s="5">
        <v>0</v>
      </c>
    </row>
    <row r="25" spans="1:9">
      <c t="s" r="A25" s="4">
        <v>138</v>
      </c>
      <c t="n" r="B25" s="5">
        <v>0</v>
      </c>
    </row>
    <row r="26" spans="1:9">
      <c t="s" r="A26" s="4">
        <v>140</v>
      </c>
      <c t="n" r="B26" s="5">
        <v>-34677</v>
      </c>
      <c t="n" r="C26" s="5">
        <v>0</v>
      </c>
      <c t="n" r="D26" s="5">
        <v>0</v>
      </c>
      <c t="n" r="E26" s="5">
        <v>0</v>
      </c>
      <c t="n" r="F26" s="5">
        <v>0</v>
      </c>
      <c t="n" r="G26" s="5">
        <v>-34677</v>
      </c>
      <c t="n" r="H26" s="5">
        <v>-34677</v>
      </c>
      <c t="n" r="I26" s="5">
        <v>0</v>
      </c>
    </row>
    <row r="27" spans="1:9">
      <c t="s" r="A27" s="4">
        <v>143</v>
      </c>
      <c t="n" r="B27" s="7">
        <v>1654697</v>
      </c>
      <c t="n" r="C27" s="7">
        <v>0</v>
      </c>
      <c t="n" r="D27" s="7">
        <v>220256</v>
      </c>
      <c t="n" r="E27" s="7">
        <v>1721560</v>
      </c>
      <c t="n" r="F27" s="7">
        <v>-86840</v>
      </c>
      <c t="n" r="G27" s="7">
        <v>-200279</v>
      </c>
      <c t="n" r="H27" s="7">
        <v>1654697</v>
      </c>
      <c t="n" r="I27"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44</v>
      </c>
      <c t="s" r="B1" s="2">
        <v>80</v>
      </c>
      <c t="s" r="D1" s="2">
        <v>1</v>
      </c>
      <c t="s" r="F1" s="2">
        <v>60</v>
      </c>
    </row>
    <row r="2" spans="1:6">
      <c t="s" r="B2" s="2">
        <v>2</v>
      </c>
      <c t="s" r="C2" s="2">
        <v>81</v>
      </c>
      <c t="s" r="D2" s="2">
        <v>2</v>
      </c>
      <c t="s" r="E2" s="2">
        <v>81</v>
      </c>
      <c t="s" r="F2" s="2">
        <v>28</v>
      </c>
    </row>
    <row r="3" spans="1:6">
      <c t="s" r="A3" s="4">
        <v>17</v>
      </c>
      <c t="s" r="D3" s="4">
        <v>18</v>
      </c>
    </row>
    <row r="4" spans="1:6">
      <c t="s" r="A4" s="4">
        <v>145</v>
      </c>
      <c t="n" r="D4" s="7">
        <v>86775</v>
      </c>
      <c t="n" r="E4" s="7">
        <v>0</v>
      </c>
    </row>
    <row r="5" spans="1:6">
      <c t="s" r="A5" s="4">
        <v>146</v>
      </c>
      <c t="n" r="D5" s="5">
        <v>3132</v>
      </c>
      <c t="n" r="E5" s="5">
        <v>0</v>
      </c>
    </row>
    <row r="6" spans="1:6">
      <c t="s" r="A6" s="4">
        <v>106</v>
      </c>
      <c t="n" r="B6" s="7">
        <v>7951</v>
      </c>
      <c t="n" r="C6" s="7">
        <v>2614</v>
      </c>
      <c t="n" r="D6" s="5">
        <v>15155</v>
      </c>
      <c t="n" r="E6" s="5">
        <v>9748</v>
      </c>
    </row>
    <row r="7" spans="1:6">
      <c t="s" r="A7" s="3">
        <v>147</v>
      </c>
    </row>
    <row r="8" spans="1:6">
      <c t="s" r="A8" s="4">
        <v>148</v>
      </c>
      <c t="n" r="D8" s="5">
        <v>-21</v>
      </c>
      <c t="n" r="E8" s="5">
        <v>7867</v>
      </c>
    </row>
    <row r="9" spans="1:6">
      <c t="s" r="A9" s="4">
        <v>149</v>
      </c>
      <c t="n" r="D9" s="5">
        <v>70381</v>
      </c>
      <c t="n" r="E9" s="5">
        <v>69354</v>
      </c>
    </row>
    <row r="10" spans="1:6">
      <c t="s" r="A10" s="4">
        <v>150</v>
      </c>
      <c t="n" r="D10" s="5">
        <v>716</v>
      </c>
      <c t="n" r="E10" s="5">
        <v>604</v>
      </c>
    </row>
    <row r="11" spans="1:6">
      <c t="s" r="A11" s="4">
        <v>151</v>
      </c>
      <c t="n" r="D11" s="5">
        <v>808</v>
      </c>
      <c t="n" r="E11" s="5">
        <v>1059</v>
      </c>
    </row>
    <row r="12" spans="1:6">
      <c t="s" r="A12" s="4">
        <v>152</v>
      </c>
      <c t="n" r="D12" s="5">
        <v>-15047</v>
      </c>
      <c t="n" r="E12" s="5">
        <v>-15139</v>
      </c>
    </row>
    <row r="13" spans="1:6">
      <c t="s" r="A13" s="4">
        <v>153</v>
      </c>
      <c t="n" r="D13" s="5">
        <v>3372</v>
      </c>
      <c t="n" r="E13" s="5">
        <v>3313</v>
      </c>
    </row>
    <row r="14" spans="1:6">
      <c t="s" r="A14" s="4">
        <v>154</v>
      </c>
      <c t="n" r="D14" s="5">
        <v>1820</v>
      </c>
      <c t="n" r="E14" s="5">
        <v>3165</v>
      </c>
    </row>
    <row r="15" spans="1:6">
      <c t="s" r="A15" s="4">
        <v>155</v>
      </c>
      <c t="n" r="D15" s="5">
        <v>0</v>
      </c>
      <c t="n" r="E15" s="5">
        <v>255</v>
      </c>
    </row>
    <row r="16" spans="1:6">
      <c t="s" r="A16" s="3">
        <v>156</v>
      </c>
    </row>
    <row r="17" spans="1:6">
      <c t="s" r="A17" s="4">
        <v>157</v>
      </c>
      <c t="n" r="D17" s="5">
        <v>-10106</v>
      </c>
      <c t="n" r="E17" s="5">
        <v>-680</v>
      </c>
    </row>
    <row r="18" spans="1:6">
      <c t="s" r="A18" s="4">
        <v>158</v>
      </c>
      <c t="n" r="D18" s="5">
        <v>-15311</v>
      </c>
      <c t="n" r="E18" s="5">
        <v>-7133</v>
      </c>
    </row>
    <row r="19" spans="1:6">
      <c t="s" r="A19" s="4">
        <v>159</v>
      </c>
      <c t="n" r="D19" s="5">
        <v>45065</v>
      </c>
      <c t="n" r="E19" s="5">
        <v>50053</v>
      </c>
    </row>
    <row r="20" spans="1:6">
      <c t="s" r="A20" s="3">
        <v>160</v>
      </c>
    </row>
    <row r="21" spans="1:6">
      <c t="s" r="A21" s="4">
        <v>161</v>
      </c>
      <c t="n" r="D21" s="5">
        <v>9164</v>
      </c>
      <c t="n" r="E21" s="5">
        <v>29050</v>
      </c>
    </row>
    <row r="22" spans="1:6">
      <c t="s" r="A22" s="4">
        <v>162</v>
      </c>
      <c t="n" r="D22" s="5">
        <v>-73344</v>
      </c>
      <c t="n" r="E22" s="5">
        <v>-70730</v>
      </c>
    </row>
    <row r="23" spans="1:6">
      <c t="s" r="A23" s="4">
        <v>40</v>
      </c>
      <c t="n" r="D23" s="5">
        <v>-3443</v>
      </c>
      <c t="n" r="E23" s="5">
        <v>-7752</v>
      </c>
    </row>
    <row r="24" spans="1:6">
      <c t="s" r="A24" s="4">
        <v>163</v>
      </c>
      <c t="n" r="D24" s="5">
        <v>1649</v>
      </c>
      <c t="n" r="E24" s="5">
        <v>4112</v>
      </c>
    </row>
    <row r="25" spans="1:6">
      <c t="s" r="A25" s="4">
        <v>164</v>
      </c>
      <c t="n" r="D25" s="5">
        <v>772</v>
      </c>
      <c t="n" r="E25" s="5">
        <v>-2332</v>
      </c>
    </row>
    <row r="26" spans="1:6">
      <c t="s" r="A26" s="4">
        <v>165</v>
      </c>
      <c t="n" r="D26" s="5">
        <v>-652</v>
      </c>
      <c t="n" r="E26" s="5">
        <v>-1094</v>
      </c>
    </row>
    <row r="27" spans="1:6">
      <c t="s" r="A27" s="4">
        <v>166</v>
      </c>
      <c t="n" r="D27" s="5">
        <v>-65854</v>
      </c>
      <c t="n" r="E27" s="5">
        <v>-48746</v>
      </c>
    </row>
    <row r="28" spans="1:6">
      <c t="s" r="A28" s="3">
        <v>167</v>
      </c>
    </row>
    <row r="29" spans="1:6">
      <c t="s" r="A29" s="4">
        <v>168</v>
      </c>
      <c t="n" r="D29" s="5">
        <v>114100</v>
      </c>
      <c t="n" r="E29" s="5">
        <v>213325</v>
      </c>
    </row>
    <row r="30" spans="1:6">
      <c t="s" r="A30" s="4">
        <v>169</v>
      </c>
      <c t="n" r="D30" s="5">
        <v>-52300</v>
      </c>
      <c t="n" r="E30" s="5">
        <v>-172950</v>
      </c>
    </row>
    <row r="31" spans="1:6">
      <c t="s" r="A31" s="4">
        <v>170</v>
      </c>
      <c t="n" r="D31" s="5">
        <v>-4371</v>
      </c>
      <c t="n" r="E31" s="5">
        <v>-4617</v>
      </c>
    </row>
    <row r="32" spans="1:6">
      <c t="s" r="A32" s="4">
        <v>171</v>
      </c>
      <c t="n" r="E32" s="5">
        <v>3176</v>
      </c>
      <c t="n" r="F32" s="7">
        <v>0</v>
      </c>
    </row>
    <row r="33" spans="1:6">
      <c t="s" r="A33" s="4">
        <v>172</v>
      </c>
      <c t="n" r="D33" s="5">
        <v>9</v>
      </c>
      <c t="n" r="E33" s="5">
        <v>98519</v>
      </c>
    </row>
    <row r="34" spans="1:6">
      <c t="s" r="A34" s="4">
        <v>138</v>
      </c>
      <c t="n" r="D34" s="5">
        <v>0</v>
      </c>
      <c t="n" r="E34" s="5">
        <v>-94775</v>
      </c>
    </row>
    <row r="35" spans="1:6">
      <c t="s" r="A35" s="4">
        <v>140</v>
      </c>
      <c t="n" r="D35" s="5">
        <v>-34677</v>
      </c>
      <c t="n" r="E35" s="5">
        <v>-29115</v>
      </c>
    </row>
    <row r="36" spans="1:6">
      <c t="s" r="A36" s="4">
        <v>139</v>
      </c>
      <c t="n" r="D36" s="5">
        <v>0</v>
      </c>
      <c t="n" r="E36" s="5">
        <v>-2955</v>
      </c>
    </row>
    <row r="37" spans="1:6">
      <c t="s" r="A37" s="4">
        <v>137</v>
      </c>
      <c t="n" r="D37" s="5">
        <v>0</v>
      </c>
      <c t="n" r="E37" s="5">
        <v>-281</v>
      </c>
    </row>
    <row r="38" spans="1:6">
      <c t="s" r="A38" s="4">
        <v>173</v>
      </c>
      <c t="n" r="D38" s="5">
        <v>22761</v>
      </c>
      <c t="n" r="E38" s="5">
        <v>3975</v>
      </c>
    </row>
    <row r="39" spans="1:6">
      <c t="s" r="A39" s="4">
        <v>174</v>
      </c>
      <c t="n" r="D39" s="5">
        <v>1972</v>
      </c>
      <c t="n" r="E39" s="5">
        <v>5282</v>
      </c>
    </row>
    <row r="40" spans="1:6">
      <c t="s" r="A40" s="4">
        <v>175</v>
      </c>
      <c t="n" r="D40" s="5">
        <v>0</v>
      </c>
      <c t="n" r="E40" s="5">
        <v>975</v>
      </c>
      <c t="n" r="F40" s="5">
        <v>975</v>
      </c>
    </row>
    <row r="41" spans="1:6">
      <c t="s" r="A41" s="4">
        <v>176</v>
      </c>
      <c t="n" r="B41" s="5">
        <v>1972</v>
      </c>
      <c t="n" r="C41" s="5">
        <v>6257</v>
      </c>
      <c t="n" r="D41" s="5">
        <v>1972</v>
      </c>
      <c t="n" r="E41" s="5">
        <v>6257</v>
      </c>
      <c t="n" r="F41" s="7">
        <v>0</v>
      </c>
    </row>
    <row r="42" spans="1:6">
      <c t="s" r="A42" s="4">
        <v>177</v>
      </c>
      <c t="n" r="D42" s="5">
        <v>15477</v>
      </c>
      <c t="n" r="E42" s="5">
        <v>14256</v>
      </c>
    </row>
    <row r="43" spans="1:6">
      <c t="s" r="A43" s="4">
        <v>178</v>
      </c>
      <c t="n" r="B43" s="7">
        <v>416</v>
      </c>
      <c t="n" r="C43" s="7">
        <v>999</v>
      </c>
      <c t="n" r="D43" s="7">
        <v>416</v>
      </c>
      <c t="n" r="E43" s="7">
        <v>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stment in Unconsolidated Jo</vt:lpstr>
      <vt:lpstr>Intangible Assets</vt:lpstr>
      <vt:lpstr>Other Assets (Notes)</vt:lpstr>
      <vt:lpstr>Notes Payable</vt:lpstr>
      <vt:lpstr>Commitments and Contingencies</vt:lpstr>
      <vt:lpstr>Stock-Based Compensation</vt:lpstr>
      <vt:lpstr>Earnings Per Share</vt:lpstr>
      <vt:lpstr>Reportable Segments</vt:lpstr>
      <vt:lpstr>Real estate assets held for sal</vt:lpstr>
      <vt:lpstr>Subsequent Events (Notes)</vt:lpstr>
      <vt:lpstr>Investment in Unconsolidated 18</vt:lpstr>
      <vt:lpstr>Intangible Assets (Tables)</vt:lpstr>
      <vt:lpstr>Other Assets (Tables)</vt:lpstr>
      <vt:lpstr>Notes Payable (Tables)</vt:lpstr>
      <vt:lpstr>Earnings Per Share Earnings Per</vt:lpstr>
      <vt:lpstr>Reportable Segments (Tables)</vt:lpstr>
      <vt:lpstr>Real estate assets held for s24</vt:lpstr>
      <vt:lpstr>Basis of Presentation Percentag</vt:lpstr>
      <vt:lpstr>Property Transactions Property </vt:lpstr>
      <vt:lpstr>Property Transactions Propert27</vt:lpstr>
      <vt:lpstr>Investment in Unconsolidated 28</vt:lpstr>
      <vt:lpstr>Intangible Assets (Details)</vt:lpstr>
      <vt:lpstr>Intangible Assets Intangible As</vt:lpstr>
      <vt:lpstr>Other Assets Other Assets (Deta</vt:lpstr>
      <vt:lpstr>Notes Payable (Debt Table) (Det</vt:lpstr>
      <vt:lpstr>Notes Payable (Details Textual)</vt:lpstr>
      <vt:lpstr>Notes Payable (Interest Expense</vt:lpstr>
      <vt:lpstr>Commitments and Contingencies (</vt:lpstr>
      <vt:lpstr>Noncontrolling Interests (Detai</vt:lpstr>
      <vt:lpstr>Stockholders' Equity (Details)</vt:lpstr>
      <vt:lpstr>Stock-Based Compensation Stock </vt:lpstr>
      <vt:lpstr>Earnings Per Share Earnings P39</vt:lpstr>
      <vt:lpstr>Reportable Segments Reportable </vt:lpstr>
      <vt:lpstr>Reportable Segments Table (Deta</vt:lpstr>
      <vt:lpstr>Reportable Segments Reportabl42</vt:lpstr>
      <vt:lpstr>Real estate assets held for s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20:49Z</dcterms:created>
  <dcterms:modified xmlns:dcterms="http://purl.org/dc/terms/" xmlns:xsi="http://www.w3.org/2001/XMLSchema-instance" xsi:type="dcterms:W3CDTF">2015-07-28T16:20:49Z</dcterms:modified>
  <dc:title xmlns:dc="http://purl.org/dc/elements/1.1/">Untitled</dc:title>
  <dc:description xmlns:dc="http://purl.org/dc/elements/1.1/"/>
  <dc:subject xmlns:dc="http://purl.org/dc/elements/1.1/"/>
  <cp:keywords/>
  <cp:category/>
</cp:coreProperties>
</file>